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sheetId="12" state="visible" r:id="rId12"/>
    <sheet xmlns:r="http://schemas.openxmlformats.org/officeDocument/2006/relationships" name="Financing with Sale-Leaseback"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Other Payables and Accrued Liab" sheetId="16" state="visible" r:id="rId16"/>
    <sheet xmlns:r="http://schemas.openxmlformats.org/officeDocument/2006/relationships" name="Derivative Liabilities"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tock Incentive Pla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Concentration and Major Custome" sheetId="25" state="visible" r:id="rId25"/>
    <sheet xmlns:r="http://schemas.openxmlformats.org/officeDocument/2006/relationships" name="Concentration of Credit Risk" sheetId="26" state="visible" r:id="rId26"/>
    <sheet xmlns:r="http://schemas.openxmlformats.org/officeDocument/2006/relationships" name="Risks and Uncertainties" sheetId="27" state="visible" r:id="rId27"/>
    <sheet xmlns:r="http://schemas.openxmlformats.org/officeDocument/2006/relationships" name="Recent Accounting Pronouncement" sheetId="28" state="visible" r:id="rId28"/>
    <sheet xmlns:r="http://schemas.openxmlformats.org/officeDocument/2006/relationships" name="Subsequent Event" sheetId="29" state="visible" r:id="rId29"/>
    <sheet xmlns:r="http://schemas.openxmlformats.org/officeDocument/2006/relationships" name="Summarized Quarterly Financial " sheetId="30" state="visible" r:id="rId30"/>
    <sheet xmlns:r="http://schemas.openxmlformats.org/officeDocument/2006/relationships" name="Condensed Financial Information" sheetId="31" state="visible" r:id="rId31"/>
    <sheet xmlns:r="http://schemas.openxmlformats.org/officeDocument/2006/relationships" name="Accounting Policies, by Policy " sheetId="32" state="visible" r:id="rId32"/>
    <sheet xmlns:r="http://schemas.openxmlformats.org/officeDocument/2006/relationships" name="Organization and Business Bac_2" sheetId="33" state="visible" r:id="rId33"/>
    <sheet xmlns:r="http://schemas.openxmlformats.org/officeDocument/2006/relationships" name="Basis of Presentation and Sig_2"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Plant and Equipment (" sheetId="37" state="visible" r:id="rId37"/>
    <sheet xmlns:r="http://schemas.openxmlformats.org/officeDocument/2006/relationships" name="Financing with Sale-Leaseback (" sheetId="38" state="visible" r:id="rId38"/>
    <sheet xmlns:r="http://schemas.openxmlformats.org/officeDocument/2006/relationships" name="Loans Payable (Tables)" sheetId="39" state="visible" r:id="rId39"/>
    <sheet xmlns:r="http://schemas.openxmlformats.org/officeDocument/2006/relationships" name="Other Payables and Accrued Li_2" sheetId="40" state="visible" r:id="rId40"/>
    <sheet xmlns:r="http://schemas.openxmlformats.org/officeDocument/2006/relationships" name="Derivative Liabilities (Tables)" sheetId="41" state="visible" r:id="rId41"/>
    <sheet xmlns:r="http://schemas.openxmlformats.org/officeDocument/2006/relationships" name="Warrants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Summarized Quarterly Financia_2" sheetId="47" state="visible" r:id="rId47"/>
    <sheet xmlns:r="http://schemas.openxmlformats.org/officeDocument/2006/relationships" name="Condensed Financial Informati_2" sheetId="48" state="visible" r:id="rId48"/>
    <sheet xmlns:r="http://schemas.openxmlformats.org/officeDocument/2006/relationships" name="Organization and Business Bac_3" sheetId="49" state="visible" r:id="rId49"/>
    <sheet xmlns:r="http://schemas.openxmlformats.org/officeDocument/2006/relationships" name="Organization and Business Bac_4" sheetId="50" state="visible" r:id="rId50"/>
    <sheet xmlns:r="http://schemas.openxmlformats.org/officeDocument/2006/relationships" name="Organization and Business Bac_5" sheetId="51" state="visible" r:id="rId51"/>
    <sheet xmlns:r="http://schemas.openxmlformats.org/officeDocument/2006/relationships" name="Basis of Presentation and Sig_3"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Restricted Cash (Details)" sheetId="55" state="visible" r:id="rId55"/>
    <sheet xmlns:r="http://schemas.openxmlformats.org/officeDocument/2006/relationships" name="Inventories (Details) - Schedul" sheetId="56" state="visible" r:id="rId56"/>
    <sheet xmlns:r="http://schemas.openxmlformats.org/officeDocument/2006/relationships" name="Prepayments and Other Current_3"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Financing with Sale-Leaseback_2" sheetId="60" state="visible" r:id="rId60"/>
    <sheet xmlns:r="http://schemas.openxmlformats.org/officeDocument/2006/relationships" name="Financing with Sale-Leaseback_3" sheetId="61" state="visible" r:id="rId61"/>
    <sheet xmlns:r="http://schemas.openxmlformats.org/officeDocument/2006/relationships" name="Loans Payable (Details)" sheetId="62" state="visible" r:id="rId62"/>
    <sheet xmlns:r="http://schemas.openxmlformats.org/officeDocument/2006/relationships" name="Loans Payable (Details) - Sched" sheetId="63" state="visible" r:id="rId63"/>
    <sheet xmlns:r="http://schemas.openxmlformats.org/officeDocument/2006/relationships" name="Loans Payable (Details) - Sch_2" sheetId="64" state="visible" r:id="rId64"/>
    <sheet xmlns:r="http://schemas.openxmlformats.org/officeDocument/2006/relationships" name="Loans Payable (Details) - Sch_3" sheetId="65" state="visible" r:id="rId65"/>
    <sheet xmlns:r="http://schemas.openxmlformats.org/officeDocument/2006/relationships" name="Related Party Transactions (Det" sheetId="66" state="visible" r:id="rId66"/>
    <sheet xmlns:r="http://schemas.openxmlformats.org/officeDocument/2006/relationships" name="Other Payables and Accrued Li_3" sheetId="67" state="visible" r:id="rId67"/>
    <sheet xmlns:r="http://schemas.openxmlformats.org/officeDocument/2006/relationships" name="Derivative Liabilities (Details" sheetId="68" state="visible" r:id="rId68"/>
    <sheet xmlns:r="http://schemas.openxmlformats.org/officeDocument/2006/relationships" name="Derivative Liabilities (Detai_2" sheetId="69" state="visible" r:id="rId69"/>
    <sheet xmlns:r="http://schemas.openxmlformats.org/officeDocument/2006/relationships" name="Derivative Liabilities (Detai_3" sheetId="70" state="visible" r:id="rId70"/>
    <sheet xmlns:r="http://schemas.openxmlformats.org/officeDocument/2006/relationships" name="Common Stock (Details)" sheetId="71" state="visible" r:id="rId71"/>
    <sheet xmlns:r="http://schemas.openxmlformats.org/officeDocument/2006/relationships" name="Warrants (Details)" sheetId="72" state="visible" r:id="rId72"/>
    <sheet xmlns:r="http://schemas.openxmlformats.org/officeDocument/2006/relationships" name="Warrants (Details) - Schedule o" sheetId="73" state="visible" r:id="rId73"/>
    <sheet xmlns:r="http://schemas.openxmlformats.org/officeDocument/2006/relationships" name="Warrants (Details) - Schedule_2" sheetId="74" state="visible" r:id="rId74"/>
    <sheet xmlns:r="http://schemas.openxmlformats.org/officeDocument/2006/relationships" name="Earnings Per Share (Details) - "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Stock Incentive Plans (Details)"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Concentration and Major Custo_2" sheetId="85" state="visible" r:id="rId85"/>
    <sheet xmlns:r="http://schemas.openxmlformats.org/officeDocument/2006/relationships" name="Concentration of Credit Risk (D" sheetId="86" state="visible" r:id="rId86"/>
    <sheet xmlns:r="http://schemas.openxmlformats.org/officeDocument/2006/relationships" name="Subsequent Event (Details)" sheetId="87" state="visible" r:id="rId87"/>
    <sheet xmlns:r="http://schemas.openxmlformats.org/officeDocument/2006/relationships" name="Summarized Quarterly Financia_3"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 xmlns:r="http://schemas.openxmlformats.org/officeDocument/2006/relationships" name="Condensed Financial Informati_6"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IT
Tech Packaging, Inc.</t>
        </is>
      </c>
    </row>
    <row r="5">
      <c r="A5" s="4" t="inlineStr">
        <is>
          <t>Trading Symbol</t>
        </is>
      </c>
      <c r="B5" s="4" t="inlineStr">
        <is>
          <t>ITP</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9049900</v>
      </c>
    </row>
    <row r="9">
      <c r="A9" s="4" t="inlineStr">
        <is>
          <t>Entity Public Float</t>
        </is>
      </c>
      <c r="D9" s="6" t="n">
        <v>44007387</v>
      </c>
    </row>
    <row r="10">
      <c r="A10" s="4" t="inlineStr">
        <is>
          <t>Amendment Flag</t>
        </is>
      </c>
      <c r="B10" s="4" t="inlineStr">
        <is>
          <t>false</t>
        </is>
      </c>
    </row>
    <row r="11">
      <c r="A11" s="4" t="inlineStr">
        <is>
          <t>Entity Central Index Key</t>
        </is>
      </c>
      <c r="B11" s="4" t="inlineStr">
        <is>
          <t>000135819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4577</t>
        </is>
      </c>
    </row>
    <row r="26">
      <c r="A26" s="4" t="inlineStr">
        <is>
          <t>Entity Incorporation, State or Country Code</t>
        </is>
      </c>
      <c r="B26" s="4" t="inlineStr">
        <is>
          <t>NV</t>
        </is>
      </c>
    </row>
    <row r="27">
      <c r="A27" s="4" t="inlineStr">
        <is>
          <t>Entity Tax Identification Number</t>
        </is>
      </c>
      <c r="B27" s="4" t="inlineStr">
        <is>
          <t>20-4158835</t>
        </is>
      </c>
    </row>
    <row r="28">
      <c r="A28" s="4" t="inlineStr">
        <is>
          <t>Entity Address, Address Line One</t>
        </is>
      </c>
      <c r="B28" s="4" t="inlineStr">
        <is>
          <t>Science
Park</t>
        </is>
      </c>
    </row>
    <row r="29">
      <c r="A29" s="4" t="inlineStr">
        <is>
          <t>Entity Address, Address Line Two</t>
        </is>
      </c>
      <c r="B29" s="4" t="inlineStr">
        <is>
          <t>Juli Road</t>
        </is>
      </c>
    </row>
    <row r="30">
      <c r="A30" s="4" t="inlineStr">
        <is>
          <t>Entity Address, Address Line Three</t>
        </is>
      </c>
      <c r="B30" s="4" t="inlineStr">
        <is>
          <t>Xushui
District</t>
        </is>
      </c>
    </row>
    <row r="31">
      <c r="A31" s="4" t="inlineStr">
        <is>
          <t>Entity Address, City or Town</t>
        </is>
      </c>
      <c r="B31" s="4" t="inlineStr">
        <is>
          <t>Baoding City</t>
        </is>
      </c>
    </row>
    <row r="32">
      <c r="A32" s="4" t="inlineStr">
        <is>
          <t>Entity Address, Country</t>
        </is>
      </c>
      <c r="B32" s="4" t="inlineStr">
        <is>
          <t>CN</t>
        </is>
      </c>
    </row>
    <row r="33">
      <c r="A33" s="4" t="inlineStr">
        <is>
          <t>Entity Address, Postal Zip Code</t>
        </is>
      </c>
      <c r="B33" s="4" t="inlineStr">
        <is>
          <t>072550</t>
        </is>
      </c>
    </row>
    <row r="34">
      <c r="A34" s="4" t="inlineStr">
        <is>
          <t>City Area Code</t>
        </is>
      </c>
      <c r="B34" s="4" t="inlineStr">
        <is>
          <t>(86)</t>
        </is>
      </c>
    </row>
    <row r="35">
      <c r="A35" s="4" t="inlineStr">
        <is>
          <t>Local Phone Number</t>
        </is>
      </c>
      <c r="B35" s="4" t="inlineStr">
        <is>
          <t>312-8698215</t>
        </is>
      </c>
    </row>
    <row r="36">
      <c r="A36" s="4" t="inlineStr">
        <is>
          <t>Title of 12(b) Security</t>
        </is>
      </c>
      <c r="B36" s="4" t="inlineStr">
        <is>
          <t>Common Stock</t>
        </is>
      </c>
    </row>
    <row r="37">
      <c r="A37" s="4" t="inlineStr">
        <is>
          <t>Security Exchange Name</t>
        </is>
      </c>
      <c r="B37" s="4" t="inlineStr">
        <is>
          <t>NYSE</t>
        </is>
      </c>
    </row>
    <row r="38">
      <c r="A38" s="4" t="inlineStr">
        <is>
          <t>Entity Interactive Data Current</t>
        </is>
      </c>
      <c r="B38" s="4" t="inlineStr">
        <is>
          <t>Yes</t>
        </is>
      </c>
    </row>
    <row r="39">
      <c r="A39" s="4" t="inlineStr">
        <is>
          <t>Auditor Name</t>
        </is>
      </c>
      <c r="B39" s="4" t="inlineStr">
        <is>
          <t>WWC, P.C</t>
        </is>
      </c>
    </row>
    <row r="40">
      <c r="A40" s="4" t="inlineStr">
        <is>
          <t>Auditor Location</t>
        </is>
      </c>
      <c r="B40" s="4" t="inlineStr">
        <is>
          <t>San
Mateo, California</t>
        </is>
      </c>
    </row>
    <row r="41">
      <c r="A41" s="4" t="inlineStr">
        <is>
          <t>Auditor Firm ID</t>
        </is>
      </c>
      <c r="B41" s="4" t="inlineStr">
        <is>
          <t>11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4)
Inventories Raw
materials inventory includes mainly recycled paper and coal. Finished goods include mainly products of corrugating medium paper and offset
printing paper. Inventories consisted of the following as of and December 31, 2021, and 2020:
December 31, December 31,
2021 2020
Raw Materials
Recycled
paper board $ 2,097,062 $ 19,459
Recycled
white scrap paper 11,808 11,193
Gas 32,753 55,473
Base
paper and other raw materials 206,531 181,426
2,348,154 267,551
Semi-finished Goods 96,087 176,703
Finished
Goods 3,400,654 789,547
Total inventory, gross 5,844,895 1,233,801
Inventory
reserve - -
Total
inventory, net $ 5,844,895 $ 1,233,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id Expenses And Other Current Assets Disclosure [Abstract]</t>
        </is>
      </c>
    </row>
    <row r="4">
      <c r="A4" s="4" t="inlineStr">
        <is>
          <t>Prepayments and other current assets</t>
        </is>
      </c>
      <c r="B4" s="4" t="inlineStr">
        <is>
          <t xml:space="preserve">(5)
Prepayments and other current assets Prepayments
and other current assets consisted of the following as of December 31, 2021, and 2020:
December 31, December 31,
2021 2020
Prepaid land lease $ 188,215 $ 183,912
Prepayment for purchase of
materials 9,190,527 10,945
Prepayment for purchase of
equipment 980,786 -
Value-added tax recoverable 14,740,296 5,864,989
Others 696,816 991,669
$ 25,796,640 $ 7,051,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plant and equipment As
of December 31, 2021, and 2020, property, plant and equipment consisted of the following:
December 31, December 31,
2021 2020
Property, Plant, and Equipment:
Land use rights $ 12,790,062 $ 12,497,601
Building and improvements 74,609,698 81,233,162
Machinery and equipment 170,149,367 163,787,807
Vehicles 725,838 628,462
Construction
in progress - 586,216
Totals 258,274,965 258,733,248
Less:
accumulated depreciation and amortization (131,687,537 ) (113,590,606 )
Property,
Plant and Equipment, net $ 126,587,428 $ 145,142,642 As
of December 31, 2021, and 2020, land use rights represented two parcel of state-owned lands located in Xushui District of Hebei Province
in China, with lease terms of 50 years expiring from 2061 to 2066. Construction
in progress mainly represents payments for paper machine of a new tissue paper production line PM10. As
of December 31, 2021, and 2020, certain property, plant and equipment of Dongfang Paper with net values of $1,130,333 and $2,349,796,
respectively, have been pledged pursuant to a long-term loan from credit union of Dongfang Paper. Land use right of Dongfang Paper with
net values of $6,002,195 and $6,010,359, respectively, as of December 31, 2021 and 2020 was pledged for the bank loan from Bank of Industrial
&amp; Commercial Bank of China. Land use right of Hebei Tengsheng with net value of $5,690,261 and $5,560,146, respectively, as of December
31, 2021 and 2020 was pledged for a long-term loan from credit union of Baoding Shengde. In addition, land use right of Hebei Tengsheng
with net value of $8,815,778 and $8,614,194, respectively, as of December 31, 2021 and 2020 was pledged for another long-term loan from
credit union of Baoding Shengde. See “ Short-term bank loans Depreciation
and amortization of property, plant and equipment was $15,304,686 and $15,793,854 for the years ended December 31, 2021, and 2020, respectively.
No Impairment loss was recorded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with Sale-Leaseback</t>
        </is>
      </c>
      <c r="B1" s="2" t="inlineStr">
        <is>
          <t>12 Months Ended</t>
        </is>
      </c>
    </row>
    <row r="2">
      <c r="B2" s="2" t="inlineStr">
        <is>
          <t>Dec. 31, 2021</t>
        </is>
      </c>
    </row>
    <row r="3">
      <c r="A3" s="3" t="inlineStr">
        <is>
          <t>Financing with Sale-Leaseback [Abstract]</t>
        </is>
      </c>
    </row>
    <row r="4">
      <c r="A4" s="4" t="inlineStr">
        <is>
          <t>Financing with Sale-Leaseback</t>
        </is>
      </c>
      <c r="B4" s="4" t="inlineStr">
        <is>
          <t xml:space="preserve">(7)
Financing with Sale-Leaseback The
Company entered into a sale-leaseback arrangement (the “Lease Financing Agreement”) with TAC Leasing Co., Ltd.(“TLCL”)
on August 6, 2020, for a total financing proceeds in the amount of RMB 16 million (approximately US$2.5 million). Under the sale-leaseback
arrangement, Hebei Tengsheng sold the Leased Equipment to TLCL for 16 million (approximately US$2.5 million). Concurrent with the sale
of equipment, Hebei Tengsheng leases back the equipment sold to TLCL for a lease term of three years. At the end of the lease term, Hebei
Tengsheng may pay a nominal purchase price of RMB 100 (approximately $15) to TLCL and buy back the Leased Equipment. The Leased Equipment
in amount of $2,349,452 was recorded as right of use assets and the net present value of the minimum lease payments was recorded as lease
liability and calculated with TLCL’s implicit interest rate of15.6% per annum and stated at $567,099 at the inception of the lease
on August 17, 2020. Hebei
Tengsheng made payments due according to the schedule. As of December 31, 2021 and 2020, the balance of Leased Equipment net of amortization
was $2,286,459 and $2,397,653, respectively. The lease liability were $362,394 and $536,959, and its current portion in the amount of
$210,161 and $182,852 as of December 31, 2021 and 2020, respectively. Amortization
of the Leased Equipment was $165,441 and $51,574 for the year ended December 31, 2021 and 2020, respectively. Total interest expenses
for the sale lease back arrangement was $71,798 and $28,083 for the year ended December 31, 2021 and 2020, respectively. As
a result of the sale and leaseback, a deferred gain in the amount of $430,695 was recorded. The deferred gain is amortized over the lease
term and as an offset to amortization of the Leased Equipment. The
future minimum lease payments of the capital lease as of December 31, 2021 were as follows:
December
31, Amount
2022 259,736
2023 151,513
Less:
unearned discount (48,855 )
362,394
Less:
Current portion lease liability (210,161 )
$ 152,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8)
Loans Payable Short-term
bank loans
December 31, December 31,
2021 2020
Industrial and
Commercial Bank of China (“ICBC”) Loan 1 $ - $ 6,435,348
Industrial
and Commercial Bank of China (“ICBC”) Loan 2 5,958,561 -
Total
short-term bank loans $ 5,958,561 $ 6,435,348 On
December 11, 2020, the Company entered into a working capital loan agreement with the ICBC, with a balance of $6,435,348 as of December
31, 2020. The working capital loan was secured by the Land use right of Dongfang Paper as collateral for the benefit of the bank. The
loan bears a fixed interest rate of 4.785% per annum. The loan was fully repaid in November 2021. On
November 25, 2021, the Company entered into a working capital loan agreement with the ICBC, with a balance of $5,958,561 as of December
31, 2021. The working capital loan was secured by the Land use right of Dongfang Paper as collateral for the benefit of the bank and
guaranteed by Mr. liu. The loan bears a fixed interest rate of 4.785% per annum. The loan will be due and repaid at various installments
by November 17, 2022. As
of December 31, 2020, there were guaranteed short-term borrowings of $5,958,561 and unsecured bank loans of $ nil nil The
average short-term borrowing rates for the years ended December 31, 2021, and 2020 were approximately 4.73% and 4.79%, respectively. Long-term
loans from credit union As
of December 31, 2020, and 2019, loans payable to Rural Credit Union of Xushui County, amounted to $9,818,530 and $9,594,017, respectively.
December 31, December 31,
2021 2020
Rural Credit Union
of Xushui District Loan 1 $ 1,348,871 $ 1,318,028
Rural Credit Union of Xushui
District Loan 2 3,921,139 3,831,476
Rural Credit Union of Xushui
District Loan 3 2,509,528 2,452,145
Rural
Credit Union of Xushui District Loan 4 2,038,992 1,992,368
Total 9,818,530 9,594,017
Less:
Current portion of long-term loans from credit union (6,838,465 ) (4,996,245 )
Long-term
loans from credit union $ 2,980,065 $ 4,597,772 As
of Dec 31, 2021, the Company’s long-term debt repayments for the next two years were as follows:
Amount
Fiscal year
2022 $ 6,838,465
2023
and after 2,980,065
Total 9,818,530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December 31, 2021, and 2020, total
outstanding loan balance was $1,348,871 and $1,318,028, respectively, Out of the total outstanding loan balance, current portion amounted
were $329,376 and $214,563 as of December 31, 2021, and 2020, respectively, which are presented as current liabilities in the consolidated
balance sheet and the remaining balance of $1,019,495 and $1,103,465 are presented as non-current liabilities in the consolidated balance
sheet as of December 31, 2021, and 2020,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1,130,333 and $2,349,796 as of December 31, 2021, and
2020, respectively. Interest payment is due quarterly and bears a fixed rate of 0.64% per month. As of December 31, 2021, and 2020, the
total outstanding loan balance was $3,921,139 and $3,831,476, respectively. Out of the total outstanding loan balance, current portion
amounted were $1,960,569 and $337,169 as of December 31, 2021, and 2020 respectively, which are presented as current liabilities in the
consolidated balance sheet and the remaining balance of $1,960,570 and $3,494,307 are presented as non-current liabilities in the consolidated
balance sheet as of December 31, 2021, and 2020, respectively. On
April 17, 2019, the Company entered into a loan agreement with the Rural Credit Union of Xushui District for a term of 2 years, which
was due and payable in various installments from August 21, 2019 to April 16, 2021. The loan was renewed on March 22, 2021 and December
24, 2021 and extended for additional 3 years in total, which will be due on April 16, 2024 according to the new schedule. The loan is
secured by Hebei Tengsheng with its land use right as collateral for the benefit of the credit union. Interest payment is due quarterly
and bears a fixed rate of 0.6% per month. As of December 31, 2021, and 2020, the total outstanding loan balance was $2,509,528 and $2,452,145,
respectively, which are presented as current liabilities in the consolidated balance sheet as of December 31, 2021, and 2020. On
December 12, 2019, the Company entered into a loan agreement with the Rural Credit Union of Xushui District for a term of 2 years, which
is due and payable in various installments from June 21, 2020 to December 11, 2021. The loan was renewed on March 22, 2021 and December
24, 2021 and extended for additional 3 years in total, which will be due on December 11, 2024 according to the new schedule. The loan
is secured by Hebei Tengsheng with its land use right as collateral for the benefit of the credit union. Interest payment is due monthly
and bears a fixed rate of 7.56% per annum. As of December 31, 2021, and 2020, the total outstanding loan balance was $2,038,992 and $1,992,368,
respectively, which are presented as current liabilities in the consolidated balance sheet as of December 31, 2021, and 2020. Total
interest expenses for the short-term bank loans and long-term loans for the years ended December 31, 2021, and 2020 were $1,052,904 and
$998,42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Mr.
Zhenyong Liu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402,047 and $392,855 of interest were outstanding to Mr. Zhenyong Liu, which were recorded in other
payables and accrued liabilities as part of the current liabilities in the consolidated balance sheet as of December 31, 2021, and 2020,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December 31, 2021, and 2020, approximately $47,054 and $45,978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December
2021, and 2020, the outstanding interest was $215,565 and $210,635, respectively, which was recorded in other payables and accrued liabilities
as part of the current liabilities in the consolidated balance sheet. As
of December 31, 2021, and 2020, total amount of loans due to Mr. Zhenyong Liu were $nil. The interest expense incurred for such related
party loans are $nil for the years ended December 31, 2021, and 2020. The accrued interest owe to the CEO was approximately $664,666
and $649,468, as of December 31, 2021, and 2020, respectively, which was recorded in other payables and accrued liabilities. On
December 8, 2021, the Company entered an agreement with Mr. Zhenyong Liu, which allows Mr.Zhenyong Liu to borrow from the Company an
amount of $6,915,176(RMB44,089,085). The loan will be due on June 29, 2022. The loan is unsecured and carries a fixed interest rate of
3% per annum. As of December 31, 2021, the outstanding balance of the loan was $6,915,176 and outstanding interest due from CEO is $ nil As
of December 31, 2021, and 2020, amount due to shareholder are $727,433, which represent funds from shareholders to pay for various expenses
incurred in the U.S. The amount is due on demand with interest f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10)
Other payables and accrued liabilities Other
payables and accrued liabilities consist of the following:
December 31, December 31,
2021 2020
Accrued electricity $ 135,360 $ 14,544
Accrued rental 61,879 -
Value-added tax payable - 428,481
Accrued interest to a related
party 664,666 649,468
Payable for purchase of equipment 3,379,368 3,262,153
Accrued commission to salesmen 15,274 10,917
Accrued bank loan interest 992,989 429,279
Others 1,003 43,759
Totals $ 5,250,539 $ 4,838,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11)
Derivative Liabilities The
Company analyzed the warrant for derivative accounting consideration under ASC 815, “ Derivatives and Hedging, and hedging,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December 31, 2021:
Year
ended
2021
Expected term 1.92 - 2.75
Expected average volatility 85% - 104%
Expected dividend yield -
Risk-free interest rate 0.19% - 0.97% The
following table summarizes the changes in the derivative liabilities during the year ended December 31, 2021: Fair
Value Measurements Using Significant Observable Inputs (Level 3)
Balance at December 31, 2020 $ 1,115,260
Addition of new derivatives
recognized as warrant 9,730,919
Addition of new derivatives
recognized as loss on derivatives 10,813,347
Exercise of warrants (2,902,119 )
Change
in fair value of derivative liability (16,693,873 )
Balance at December 31,
2021 $ 2,063,534 The
following table summarizes the loss on derivative liability included in the income statement for the year ended December 31, 2021 and
2020, respectively.
Year
Ended
December 31,
2021 2020
Day one loss due
to derivative liabilities as warrant $ 10,813,347 $ 306,215
(Gain)
Loss on change in fair value of derivative liability (16,693,873 ) 119,840
(5,880,526 ) 426,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12)
Common Stock Issuance
of common stock to investors On
April 29, 2020, the Company and certain institutional investors entered into a securities purchase agreement, as amended on May 4, 2020
(the “2020 Purchase Agreement”), pursuant to which the Company agreed to sell to such investors an aggregate of 4,400,000
shares of common stock in a registered direct offering and warrants to purchase up to 4,400,000 shares of the Company’s common
stock in a concurrent private placement, for gross proceeds of approximately $2.55 million (net proceeds of approximately 2.27 million).
The purchase price for each share of Common Stock and the corresponding warrant was $0.58. The exercise price of the warrant was $0.7425
per share. On
January 20, 2021, the Company offered and sold to certain institutional investors an aggregate of 26,181,818 shares of common stock and
26,181,818warrants to purchase up to 26,181,818 shares of common stock in a best efforts public offering for gross proceeds of approximately
$14.4 million. The purchase price for each share of common stock and the corresponding warrant was $0.55. The exercise price of the warrant
was $0.55 per share. On
March 1, 2021, the Company offered and sold to the public investors an aggregate of 29,277,866 shares of common stock and 14,638,933
warrants to purchase up to 14,638,933 shares of common stock in a firm commitment underwritten public offering for gross proceeds of
approximately $21.9 million. The purchase price for each share of common stock and accompanying warrant was $0.75. The exercise price
of the warrant was $0.75 per share. Issuance
of common stock pursuant to the 2015 Omnibus Equity Incentive and 2019 Omnibus Equity Incentive On
September 13, 2018, the compensation committee granted an aggregate of 534,500 shares of common stock at $0.88 per share to fifteen officers,
directors and employees of the Company, which were granted under the 2015 Omnibus Equity Incentive Plan. Total fair value of the shares
of common stock granted was calculated at $470,360 as of the date of issuance. On
April 2, 2020, the compensation committee granted an aggregate of 2,000,000 shares of restricted common stock to fifteen officers, directors
and employees of the Company, which were granted under the 2019 Omnibus Equity Incentive Plan. Total fair value of the shares of common
stock granted was calculated at $1,200,000 as of the date of issuance at $0.60 per share. Issuance
of common stock to a consultant On
January 2, 2020, the Company entered into an agreement with a consultant and agreed as compensation to issue to the consultant in the
aggregate of 60,000 shares of common stock for merger and acquisition consulting service rendered from January 2, 2020 to January 2,
2021. 60,000 shares of common stock were issued to this consultant on April 28, 2020. Total fair value of the shares of common stock
issued was calculated at $42,000 at $0.70 per share. Issuance
of common stock to a consultant On
November 2, 2020, the Company entered into an agreement with a consultant and agreed as compensation to issue to the consultant in the
aggregate of 21,000 shares of common stock for investor relations consulting service rendered from November 2, 2020 to November 2, 2021.
21,000 shares of common stock were issued to this consultant on November 30, 2020. Total fair value of the shares of common stock issued
was calculated at $14,700 at $0.7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1</t>
        </is>
      </c>
    </row>
    <row r="3">
      <c r="A3" s="3" t="inlineStr">
        <is>
          <t>Warrant Disclosure [Abstract]</t>
        </is>
      </c>
    </row>
    <row r="4">
      <c r="A4" s="4" t="inlineStr">
        <is>
          <t>Warrants</t>
        </is>
      </c>
      <c r="B4" s="4" t="inlineStr">
        <is>
          <t>(13)
Warrants Pursuant
to the 2020 Purchase Agreement, the Company agreed to sell to such investors an aggregate of 4,400,000 shares of common stock and warrants
to purchase up to 4,400,000 shares of common stock in a concurrent private placement (the “May 2020 Warrants”). The exercise
price of the May 2020 Warrant is $0.7425 per share. These warrants ar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September 30, 2021. The Company classified
warrant as liabilities and accounted for the issuance of the May 2020 Warrants as a derivative. On
January 20, 2021, the Company offered and sold to certain institutional investors an aggregate of 26,181,818 shares of common stock and
26,181,818warrants to purchase up to 26,181,818 shares of common stock (the “January 2021 Warrants”). The January 2021 Warrants
are exercisable commencing on January 20, 2021 at an exercise price of $0.55 and will expire on January 20, 2026. 14,106,900 January
2021 Warrants were exercised in January and February of 2021 at the exercise price of $0.55 per share. 12,074,918 January 2021 Warrants
were outstanding as of December 31, 2021. On
March 1, 2021, the Company offered and sold to the public investors an aggregate of 29,277,866 shares of common stock and 14,638,933
warrants to purchase up to 14,638,933 shares of common stock (the “March 2021 Warrants”). The March 2021Warrants are exercisable
commencing on March 1, 2021 at an exercise price of $0.75 and will expire on March 1, 2026. 67,500 March 2021 Warrants were exercised
in January and March 2021 at the exercise price of $0.75 per share and 14,571,433 March 2021 Warrants were outstanding as of December
31, 2021. A
summary of stock warrant activities is as below:
Year
Ended
December 31,
2021
Weight
average
exercise
Number price
Outstanding and
exercisable at beginning of the period 4,400,000 $ 0.7425
Issued during the period 40,820,751 0.622
Exercised during the period (15,054,400 ) 0.5621
Cancelled
or expired during the period - -
Outstanding
and exercisable at end of the period 30,166,351 $ 0.6691 The
following table summarizes information relating to outstanding and exercisable warrants as of December 31, 2021.
Warrants
Outstanding Warrants
Exercisable
Weighted
Average Weighted Weighted
Remaining Average Average
Number
of Contractual
life Exercise Number
of Exercise
Shares (in
years) Price Shares Price
30,166,351 4.08 $ 0.6691 30,166,351 $ 0.6691 Aggregate
intrinsic value is the sum of the amounts by which the quoted market price of the Company’s stock exceeded the exercise price of
the warrants at December 31, 2021 for those warrants for which the quoted market price was in excess of the exercise price (“in-the-money”
warrants). The intrinsic value of the warrants as of December 31, 2021 and 2020 a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bank balances</t>
        </is>
      </c>
      <c r="B3" s="6" t="n">
        <v>11201612</v>
      </c>
      <c r="C3" s="6" t="n">
        <v>4142437</v>
      </c>
    </row>
    <row r="4">
      <c r="A4" s="4" t="inlineStr">
        <is>
          <t>Restricted cash</t>
        </is>
      </c>
      <c r="B4" s="4" t="inlineStr">
        <is>
          <t xml:space="preserve"> </t>
        </is>
      </c>
      <c r="C4" s="4" t="inlineStr">
        <is>
          <t xml:space="preserve"> </t>
        </is>
      </c>
    </row>
    <row r="5">
      <c r="A5" s="4" t="inlineStr">
        <is>
          <t>Accounts receivable (net of allowance for doubtful accounts of $69,053 and $34,391 as of December 31, 2021 and December 31, 2020, respectively)</t>
        </is>
      </c>
      <c r="B5" s="5" t="n">
        <v>4868934</v>
      </c>
      <c r="C5" s="5" t="n">
        <v>2389057</v>
      </c>
    </row>
    <row r="6">
      <c r="A6" s="4" t="inlineStr">
        <is>
          <t>Inventories</t>
        </is>
      </c>
      <c r="B6" s="5" t="n">
        <v>5844895</v>
      </c>
      <c r="C6" s="5" t="n">
        <v>1233801</v>
      </c>
    </row>
    <row r="7">
      <c r="A7" s="4" t="inlineStr">
        <is>
          <t>Prepayments and other current assets</t>
        </is>
      </c>
      <c r="B7" s="5" t="n">
        <v>25796640</v>
      </c>
      <c r="C7" s="5" t="n">
        <v>7051515</v>
      </c>
    </row>
    <row r="8">
      <c r="A8" s="4" t="inlineStr">
        <is>
          <t>Due from related parties</t>
        </is>
      </c>
      <c r="B8" s="5" t="n">
        <v>7804068</v>
      </c>
      <c r="C8" s="5" t="n">
        <v>92795</v>
      </c>
    </row>
    <row r="9">
      <c r="A9" s="4" t="inlineStr">
        <is>
          <t>Total current assets</t>
        </is>
      </c>
      <c r="B9" s="5" t="n">
        <v>55516149</v>
      </c>
      <c r="C9" s="5" t="n">
        <v>14909605</v>
      </c>
    </row>
    <row r="10">
      <c r="A10" s="4" t="inlineStr">
        <is>
          <t>Prepayment on property, plant and equipment</t>
        </is>
      </c>
      <c r="B10" s="5" t="n">
        <v>43446210</v>
      </c>
      <c r="C10" s="5" t="n">
        <v>21149749</v>
      </c>
    </row>
    <row r="11">
      <c r="A11" s="4" t="inlineStr">
        <is>
          <t>Finance lease right-of-use assets, net</t>
        </is>
      </c>
      <c r="B11" s="5" t="n">
        <v>2286459</v>
      </c>
      <c r="C11" s="5" t="n">
        <v>2397653</v>
      </c>
    </row>
    <row r="12">
      <c r="A12" s="4" t="inlineStr">
        <is>
          <t>Property, plant, and equipment, net</t>
        </is>
      </c>
      <c r="B12" s="5" t="n">
        <v>126587428</v>
      </c>
      <c r="C12" s="5" t="n">
        <v>145142642</v>
      </c>
    </row>
    <row r="13">
      <c r="A13" s="4" t="inlineStr">
        <is>
          <t>Value-added tax recoverable</t>
        </is>
      </c>
      <c r="B13" s="5" t="n">
        <v>2430277</v>
      </c>
      <c r="C13" s="5" t="n">
        <v>2566195</v>
      </c>
    </row>
    <row r="14">
      <c r="A14" s="4" t="inlineStr">
        <is>
          <t>Deferred tax asset non-current</t>
        </is>
      </c>
      <c r="B14" s="5" t="n">
        <v>11268679</v>
      </c>
      <c r="C14" s="5" t="n">
        <v>13708630</v>
      </c>
    </row>
    <row r="15">
      <c r="A15" s="4" t="inlineStr">
        <is>
          <t>Total Assets</t>
        </is>
      </c>
      <c r="B15" s="5" t="n">
        <v>241535202</v>
      </c>
      <c r="C15" s="5" t="n">
        <v>199874474</v>
      </c>
    </row>
    <row r="16">
      <c r="A16" s="3" t="inlineStr">
        <is>
          <t>Current Liabilities</t>
        </is>
      </c>
    </row>
    <row r="17">
      <c r="A17" s="4" t="inlineStr">
        <is>
          <t>Short-term bank loans</t>
        </is>
      </c>
      <c r="B17" s="5" t="n">
        <v>5958561</v>
      </c>
      <c r="C17" s="5" t="n">
        <v>6435348</v>
      </c>
    </row>
    <row r="18">
      <c r="A18" s="4" t="inlineStr">
        <is>
          <t>Current portion of long-term loans from credit union</t>
        </is>
      </c>
      <c r="B18" s="5" t="n">
        <v>6838465</v>
      </c>
      <c r="C18" s="5" t="n">
        <v>4996245</v>
      </c>
    </row>
    <row r="19">
      <c r="A19" s="4" t="inlineStr">
        <is>
          <t>Lease liability</t>
        </is>
      </c>
      <c r="B19" s="5" t="n">
        <v>210161</v>
      </c>
      <c r="C19" s="5" t="n">
        <v>182852</v>
      </c>
    </row>
    <row r="20">
      <c r="A20" s="4" t="inlineStr">
        <is>
          <t>Accounts payable</t>
        </is>
      </c>
      <c r="B20" s="5" t="n">
        <v>10255</v>
      </c>
      <c r="C20" s="5" t="n">
        <v>592391</v>
      </c>
    </row>
    <row r="21">
      <c r="A21" s="4" t="inlineStr">
        <is>
          <t>Advance from customers</t>
        </is>
      </c>
      <c r="B21" s="5" t="n">
        <v>39694</v>
      </c>
      <c r="C21" s="5" t="n">
        <v>82625</v>
      </c>
    </row>
    <row r="22">
      <c r="A22" s="4" t="inlineStr">
        <is>
          <t>Due to related parties</t>
        </is>
      </c>
      <c r="B22" s="5" t="n">
        <v>727433</v>
      </c>
      <c r="C22" s="5" t="n">
        <v>727433</v>
      </c>
    </row>
    <row r="23">
      <c r="A23" s="4" t="inlineStr">
        <is>
          <t>Accrued payroll and employee benefits</t>
        </is>
      </c>
      <c r="B23" s="5" t="n">
        <v>291206</v>
      </c>
      <c r="C23" s="5" t="n">
        <v>224930</v>
      </c>
    </row>
    <row r="24">
      <c r="A24" s="4" t="inlineStr">
        <is>
          <t>Other payables and accrued liabilities</t>
        </is>
      </c>
      <c r="B24" s="5" t="n">
        <v>5250539</v>
      </c>
      <c r="C24" s="5" t="n">
        <v>4838601</v>
      </c>
    </row>
    <row r="25">
      <c r="A25" s="4" t="inlineStr">
        <is>
          <t>Income taxes payable</t>
        </is>
      </c>
      <c r="B25" s="5" t="n">
        <v>1108038</v>
      </c>
      <c r="C25" s="5" t="n">
        <v>259649</v>
      </c>
    </row>
    <row r="26">
      <c r="A26" s="4" t="inlineStr">
        <is>
          <t>Total current liabilities</t>
        </is>
      </c>
      <c r="B26" s="5" t="n">
        <v>20434352</v>
      </c>
      <c r="C26" s="5" t="n">
        <v>18340074</v>
      </c>
    </row>
    <row r="27">
      <c r="A27" s="4" t="inlineStr">
        <is>
          <t>Loans from credit union</t>
        </is>
      </c>
      <c r="B27" s="5" t="n">
        <v>2980065</v>
      </c>
      <c r="C27" s="5" t="n">
        <v>4597772</v>
      </c>
    </row>
    <row r="28">
      <c r="A28" s="4" t="inlineStr">
        <is>
          <t>Deferred gain on sale-leaseback</t>
        </is>
      </c>
      <c r="B28" s="5" t="n">
        <v>155110</v>
      </c>
      <c r="C28" s="5" t="n">
        <v>387087</v>
      </c>
    </row>
    <row r="29">
      <c r="A29" s="4" t="inlineStr">
        <is>
          <t>Lease liability - non-current</t>
        </is>
      </c>
      <c r="B29" s="5" t="n">
        <v>152233</v>
      </c>
      <c r="C29" s="5" t="n">
        <v>354107</v>
      </c>
    </row>
    <row r="30">
      <c r="A30" s="4" t="inlineStr">
        <is>
          <t>Derivative liability</t>
        </is>
      </c>
      <c r="B30" s="5" t="n">
        <v>2063534</v>
      </c>
      <c r="C30" s="5" t="n">
        <v>1115260</v>
      </c>
    </row>
    <row r="31">
      <c r="A31" s="4" t="inlineStr">
        <is>
          <t>Total liabilities (including amounts of the consolidated VIE without recourse to the Company of $17,924,475 and $17,950,224 as of December 31, 2021 and 2020, respectively)</t>
        </is>
      </c>
      <c r="B31" s="5" t="n">
        <v>25785294</v>
      </c>
      <c r="C31" s="5" t="n">
        <v>24794300</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500,000,000 shares authorized, $0.001 par value per share, 99,049,900 and 28,535,816 shares issued and outstanding as of December 31, 2021 and December, 31,2020, respectively</t>
        </is>
      </c>
      <c r="B34" s="5" t="n">
        <v>99050</v>
      </c>
      <c r="C34" s="5" t="n">
        <v>28536</v>
      </c>
    </row>
    <row r="35">
      <c r="A35" s="4" t="inlineStr">
        <is>
          <t>Additional paid-in capital</t>
        </is>
      </c>
      <c r="B35" s="5" t="n">
        <v>88927787</v>
      </c>
      <c r="C35" s="5" t="n">
        <v>53989548</v>
      </c>
    </row>
    <row r="36">
      <c r="A36" s="4" t="inlineStr">
        <is>
          <t>Statutory earnings reserve</t>
        </is>
      </c>
      <c r="B36" s="5" t="n">
        <v>6080574</v>
      </c>
      <c r="C36" s="5" t="n">
        <v>6080574</v>
      </c>
    </row>
    <row r="37">
      <c r="A37" s="4" t="inlineStr">
        <is>
          <t>Accumulated other comprehensive income</t>
        </is>
      </c>
      <c r="B37" s="5" t="n">
        <v>10496168</v>
      </c>
      <c r="C37" s="5" t="n">
        <v>5740722</v>
      </c>
    </row>
    <row r="38">
      <c r="A38" s="4" t="inlineStr">
        <is>
          <t>Retained earnings</t>
        </is>
      </c>
      <c r="B38" s="5" t="n">
        <v>110146329</v>
      </c>
      <c r="C38" s="5" t="n">
        <v>109240794</v>
      </c>
    </row>
    <row r="39">
      <c r="A39" s="4" t="inlineStr">
        <is>
          <t>Total stockholders' equity</t>
        </is>
      </c>
      <c r="B39" s="5" t="n">
        <v>215749908</v>
      </c>
      <c r="C39" s="5" t="n">
        <v>175080174</v>
      </c>
    </row>
    <row r="40">
      <c r="A40" s="4" t="inlineStr">
        <is>
          <t>Total Liabilities and Stockholders' Equity</t>
        </is>
      </c>
      <c r="B40" s="6" t="n">
        <v>241535202</v>
      </c>
      <c r="C40" s="6" t="n">
        <v>199874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4)
Earnings Per Share For
the years ended December 31, 2021, and 2020, basic and diluted net income per share are calculated as follows:
Year
Ended
2021 2020
Basic income (loss) per share
Net
income (loss) for the year - numerator $ 905,535 $ (5,554,002 )
Weighted
average common stock outstanding - denominator 59,849,082 26,498,298
Net income (loss) per share $ 0.02 $ (0.21 )
Diluted income (loss) per
share
Net
income (loss) for the year - numerator $ 905,535 $ (5,554,002 )
Weighted
average common stock outstanding - denominator 59,849,082 26,498,298
Effect of dilution - -
Weighted
average common stock outstanding - denominator 59,849,082 26,498,298
Diluted income (loss) per
share $ 0.02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United
States The
Company and Shengde Holdings are incorporated in the State of Nevada and are subject to the U.S. federal tax and state statutory tax
rates up to 34% and 0%, respectively. On December 22, 2017, the U.S. enacted the Tax Cuts and Jobs Act (the “2017 TCJA”),
which significantly changed U.S. tax law. The 2017 TCJA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PRC Dongfang
Paper and Baoding Shengde are PRC operating companies and are subject to PRC Enterprise Income Tax. Pursuant to the PRC New Enterprise
Income Tax Law, Enterprise Income Tax is generally imposed at a statutory rate of 25%. The
provisions for income taxes for the years ended December 31, 2021, and 2020 were as follows:
Year
Ended
December
31,
2021 2020
Provision for Income Taxes
Current Tax Provision
U.S. $ 14,717 $ 14,747
Current Tax Provision PRC 2,802,187 1,247,970
Deferred
Tax Provision PRC 2,730,050 (2,364,575 )
Total
Provision for (Deferred tax benefit)/ Income Taxes $ 5,546,954 $ (1,101,858 )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2,508,797 and $0 for U.S. income tax purposes for the years ended December 31, 2021 and 2019, respectively. The net operating
loss carried forward may be available to reduce future years’ taxable income. These carry forwards would expire, if not utilized,
during the period of 2030 through 2035. As of December 31, 2021,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 2021,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December 31, December 31,
2021 2020
Deferred tax assets (liabilities)
Depreciation and
amortization of property, plant and equipment $ 14,754,456 $ 12,397,323
Impairment of property, plant
and equipment 783,433 680,800
Miscellaneous 342,170 258,963
Net
operating loss carryover of PRC company 388,620 371,544
Total deferred tax assets 16,268,679 13,708,630
Less:
Valuation allowance (5,000,000 ) -
Total
deferred tax assets, net $ 11,268,679 13,708,630 The
following table reconciles the statutory rates to the Company’s effective tax rate as of:
Year
Ended
December
31,
2021 2020
PRC
Statutory rate 25.0 % 25.0 %
Effect of different tax jurisdiction
Effect of tax and book difference (16.5 )% (8.4 )%
(Over) Under-provision in
previous year
Change
in valuation allowance 77.5 %
Effective
income tax rate 86.0 % 16.6 % During
the years ended December 31, 2021, and 2020, the effective income tax rate was estimated by the Company to be 86.0% and 16.6%, respectively.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1
and December 31, 2021,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nine months ended December 31, 2021and
2020,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1</t>
        </is>
      </c>
    </row>
    <row r="3">
      <c r="A3" s="3" t="inlineStr">
        <is>
          <t>Stock Incentive Plans [Abstract]</t>
        </is>
      </c>
    </row>
    <row r="4">
      <c r="A4" s="4" t="inlineStr">
        <is>
          <t>Stock Incentive Plans</t>
        </is>
      </c>
      <c r="B4" s="4" t="inlineStr">
        <is>
          <t>(16)
Stock Incentive Plans 2019
Incentive Stock Plan On
October 31, 2019, the shareholders of the Company at the Company’s Annual Shareholders General Meeting adopted and approved the
2019 Omnibus Equity Incentive Plan of IT Tech Packaging, Inc. (the “2019 ISP”). Under the 2019 ISP, the Company has reserved
a total of 2,000,000 shares of common stock for issuance as or under awards to be made to the directors, officers, employees and/or consultants
of the Company and its subsidiaries. On April 2, 2020, 2,000,000 shares of common stock were granted under the 2019 ISP. Total fair value
of the shares of common stock granted was calculated at $1,200,000 as of the date of issuance at $0.60 per share. 2021
Incentive Stock Plan On
November 12, 2021, the Company’s Annual General Meeting adopted and approved the 2021 Omnibus Equity Incentive Plan of IT Tech
Packaging, Inc.(the”2021 Plan”).Under the 2021 ISP, the Company has reserved a total of 1,500,000 shares of common stock
for issuance as or under awards to be made to the directors, officers, employees and/or consultants of the Company and it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8,612 (RMB120,000).
This operating lease is renewable at the end of the 30-year term. Sale
of Headquarters Compound Real Properties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55,101 (RMB1,000,000). The lease agreement
expired in August 2016. On August 6, 2016 and August 6, 2018, the Company entered into two supplementary agreements with Hebei Fangsheng,
who agreed to extend the lease term for another four years in total, with the same rental payment as original lease agreement. Future
minimum lease payments are as follows:
December
31, Amount
2022 110,315
2023 18,821
2024 18,821
2025 18,821
2026 18,821
Thereafter 94,107
Total
operating lease payments $ 279,708 Capital
commitment As
of December 31, 2021, the Company has entered into several contracts for the purchase of paper machine of a new tissue paper production
line PM10 and the improvement of Industrial Buildings. Total outstanding commitments under these contracts were $4,700,927 and $4,570,331
as of December 31, 2021 and 2020, respectively. The Company expected to pay off all the balances within 1-3 years. Guarantees
and Indemnities The
Company agreed with Baoding Huanrun Trading Co., a major supplier of raw materials, to guarantee certain obligations of this third party,
and as of December 31, 2021, and 2020, the Company guaranteed its long-term loan from financial institutions amounting to $4,862,211
(RMB31,000,000) and $4,751,031 (RMB31,000,000), respectively, that matured at various times in 2018-2023. If Huanrun Trading Co., were
to become insolvent, the Company could be materially adversely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8)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Year
Ended
December
31, 2021
Dongfang
Paper Hebei
Tengsheng Baoding
Shengde Not
Attributable to Segments Elimination
of Inter-segment Enterprise-wide,
consolidated
Revenues $ 151,574,318 8,765,380 5,878,568 - (5,336,546 ) 160,881,720
Gross
profit 12,138,849 (1,255,190 ) 133,900 - - 11,017,559
Depreciation
and amortization 5,213,598 8,408,713 1,736,141 - - 15,358,452
Interest
income 24,732 1,703 12,331 - - 38,766
Interest
expense 717,265 71,798 335,639 - - 1,124,702
Income
tax expense(benefit) 2,348,694 3,197,629 (14,086 ) 14,717 - 5,546,954
Net
income (loss) 6,744,417 (10,620,350 ) (322,525 ) 5,103,993 - 905,535
Year Ended
December
31, 2020
Dongfang
Paper Hebei
Tengsheng Baoding
Shengde Not
Attributable to Segments Elimination
of Inter-segment Enterprise-wide,
consolidated
Revenues $ 91,426,671 8,414,654 1,101,944 - - 100,943,269
Gross
profit 7,000,150 (1,828,214 ) 530,049 - - 5,701,985
Depreciation
and amortization 7,039,687 8,613,750 140,417 - - 15,793,854
Interest
income 27,046 1,770 3,217 - - 32,033
Interest
expense 683,605 28,083 314,824 - - 1,026,512
Income
tax expense(benefit) 967,408 (2,140,532 ) 56,550 14,717 - (1,101,857 )
Net income
(loss) 2,849,742 (5,837,914 ) (42,250 ) (2,523,580 ) - (5,554,002 )
As
of December 31, 2021
Dongfang Hebei Baoding Not Attributable Elimination
of Enterprise-wide,
Paper Tengsheng Shengde to Segments Inter-segment consolidated
Total assets $ 109,369,167 93,841,874 29,181,392 9,142,769 - 241,535,202
As
of December 31, 2020
Dongfang Hebei Baoding Not Attributable Elimination of Enterprise-wide,
Paper Tengsheng Shengde to Segments Inter-segment consolidated
Total assets $ 79,206,447 102,056,291 18,589,570 22,166 - 199,874,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12 Months Ended</t>
        </is>
      </c>
    </row>
    <row r="2">
      <c r="B2" s="2" t="inlineStr">
        <is>
          <t>Dec. 31, 2021</t>
        </is>
      </c>
    </row>
    <row r="3">
      <c r="A3" s="3" t="inlineStr">
        <is>
          <t>Concentration And Major Customers And Suppliers [Abstract]</t>
        </is>
      </c>
    </row>
    <row r="4">
      <c r="A4" s="4" t="inlineStr">
        <is>
          <t>Concentration and Major Customers and Suppliers</t>
        </is>
      </c>
      <c r="B4" s="4" t="inlineStr">
        <is>
          <t>(19)
Concentration and Major Customers and Suppliers For
the years ended December 31, 2021, and 2020, the Company had no single customer contributed over 10% of total sales. For
the year ended December 31, 2021, the Company had two major suppliers that accounted for 78% and 11% of total purchases by the Company. For
the year ended December 31, 2020, the Company had two major suppliers that accounted for 72% and 12% of total purchases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8 and December 31, 2017. On May 1, 2015, the new “Deposit Insurance Regulations” was effective in the PRC that the
maximum protection would be up to RMB500,000 (US$78,423) per depositor per insured financial intuition, including both principal and
interest. For the cash placed in financial institutions in the United States, the Company’s U.S. bank accounts are all fully covered
by the FDIC insurance as of December 31, 2021, and 2020, while for the cash placed in financial institutions in the PRC, the balances
exceeding the maximum coverage of RMB500,000 amounted to RMB11,520,053 (US$1,806,869)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21)
Risks and Uncertainties IT
Tech Packaging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 [Abstract]</t>
        </is>
      </c>
    </row>
    <row r="4">
      <c r="A4" s="4" t="inlineStr">
        <is>
          <t>Recent Accounting Pronouncements</t>
        </is>
      </c>
      <c r="B4" s="4" t="inlineStr">
        <is>
          <t>(22)
Recent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We are currently evaluating
the impact of the adoption of ASU 2016-13 on our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3)
Subsequent Event On
February 23, 2022, Dongfang Paper fully paid the RMB320 million (approximately $45million) as the consideration for the acquisition per
agreement that Dongfang Paper had entered into with the shareholder of Hebei Tengsheng Paper Co., Lt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llowance for doubtful accounts (in Dollars)</t>
        </is>
      </c>
      <c r="B3" s="6" t="n">
        <v>69053</v>
      </c>
      <c r="C3" s="6" t="n">
        <v>34391</v>
      </c>
    </row>
    <row r="4">
      <c r="A4" s="4" t="inlineStr">
        <is>
          <t>Consolidated VIE, liabilities (in Dollars)</t>
        </is>
      </c>
      <c r="B4" s="6" t="n">
        <v>17924475</v>
      </c>
      <c r="C4" s="6" t="n">
        <v>17950224</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99049900</v>
      </c>
      <c r="C7" s="5" t="n">
        <v>28535816</v>
      </c>
    </row>
    <row r="8">
      <c r="A8" s="4" t="inlineStr">
        <is>
          <t>Common stock, shares outstanding</t>
        </is>
      </c>
      <c r="B8" s="5" t="n">
        <v>99049900</v>
      </c>
      <c r="C8" s="5" t="n">
        <v>28535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Financial Data (Unaudited)</t>
        </is>
      </c>
      <c r="B1" s="2" t="inlineStr">
        <is>
          <t>12 Months Ended</t>
        </is>
      </c>
    </row>
    <row r="2">
      <c r="B2" s="2" t="inlineStr">
        <is>
          <t>Dec. 31, 2021</t>
        </is>
      </c>
    </row>
    <row r="3">
      <c r="A3" s="3" t="inlineStr">
        <is>
          <t>Quarterly Financial Information Disclosure [Abstract]</t>
        </is>
      </c>
    </row>
    <row r="4">
      <c r="A4" s="4" t="inlineStr">
        <is>
          <t>Summarized Quarterly Financial Data (Unaudited)</t>
        </is>
      </c>
      <c r="B4" s="4" t="inlineStr">
        <is>
          <t xml:space="preserve">(24)
Summarized Quarterly Financial Data (Unaudited) Quarterly
financial information for 2021and 2020is as follows:
Quarter
2021 First Second Third Fourth
Revenues $ 24,209,427 $ 46,534,915 $ 45,087,671 $ 45,049,707
Gross profit 1,831,005 3,029,020 1,821,536 4,335,998
(Loss) income from operations (724,313 ) 431,408 (198,029 ) 1,950,303
Net (loss) income (4,338,856 ) (453,248 ) 1,542,576 4,155,063
Net income per share
Basic $ -0.12 $ -0.01 $ 0.03 $ 0.07
Diluted $ -0.12 $ -0.01 $ 0.03 $ 0.07
Quarter
2020 First Second Third Fourth
Revenues $ 8,743,851 $ 26,362,273 $ 33,357,451 $ 32,479,694
Gross (loss) profit (169,719 ) 2,558,829 2,567,551 745,323
(Loss) income from operations (2,866,682 ) (798,643 ) 176,631 (1,967,110 )
Net loss (2,436,287 ) (980,031 ) (520,974 ) (1,616,710 )
Net loss per share
Basic $ -0.11 $ -0.04 $ -0.02 $ -0.06
Diluted $ -0.11 $ -0.04 $ -0.02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25)
Condensed Financial Information of the Parent Company The
condensed financial statements of IT Tech Packaging Inc. (“IT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79,641,643 ad $47,589,643 as of December 31, 2021, and 2020. The
following represents condensed unconsolidated financial information of the parent company only:
December
31, December
31,
2021 2020
ASSETS
Current Assets
Cash and cash
equivalents $ 9,135,996 $ 16,172
Total current
assets 9,135,996 16,172
Investment
in subsidiaries 213,804,439 181,194,669
Total
Assets $ 222,940,435 $ 181,210,840
LIABILITIES
AND STOCKHOLDERS’ EQUITY
Current Liabilities
Inter-company payable $ 4,399,560 $ 4,287,974
Due
to related parties 727,433 727,433
Total
current liabilities 5,126,993 5,015,407
Derivative liability 2,063,534 1,115,260
Total liabilities $ 7,190,527 $ 6,130,667
Total
stockholders’ equity 215,749,908 175,080,173
Total
Liabilities and Stockholders’ Equity $ 222,940,435 $ 181,210,840 CONDENSED
STATEMENTS OF INCOME AND COMPREHENSIVE INCOME (LOSS)
Year
Ended
December
31,
2021 2020
Revenue - -
Selling,
general and administrative expenses $ 761,596 $ 2,082,743
Loss from Operations (761,596 ) (2,082,743 )
Equity in earnings of unconsolidated
subsidiaries (4,198,678 ) (3,030,487 )
Loss on derivative liability 5,880,526 (426,055 )
Other
Income (Expense) - -
Income before Income Taxes 920,252 (5,539,285 )
Provision
for Income Taxes (14,717 ) (14,717 )
Net Income $ 905,535 $ (5,554,002 )
Other
comprehensive income /(loss) 4,755,446 11,798,259
Total
Comprehensive Income (loss) $ 5,660,981 $ 6,244,257
Year
Ended
December
31,
2021 2020
Net
Cash Used in Operating Activities $ (776,313 ) $ (846,820 )
Net Cash
Used in Investing Activities (32,053,000 ) (2,000,000 )
Net Cash
Provided by Financing Activities 41,949,138 2,791,000
Net Increase
(Decrease) in Cash and Cash Equivalents 9,119,824 (55,820 )
Cash and
Cash Equivalents - Beginning of Year 16,172 71,991
Cash and
Cash Equivalents - End of Year $ 9,135,996 $ 16,172 The
condensed financial information has been prepared using the same accounting policies as set out in the Company’s consolidated financial
statements except that the parent company has used equity method to account for its investments in the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Organization and Business Background [Abstract]</t>
        </is>
      </c>
    </row>
    <row r="4">
      <c r="A4" s="4" t="inlineStr">
        <is>
          <t>Basis of Consolidation</t>
        </is>
      </c>
      <c r="B4" s="4" t="inlineStr">
        <is>
          <t xml:space="preserve">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t>
        </is>
      </c>
    </row>
    <row r="5">
      <c r="A5" s="4" t="inlineStr">
        <is>
          <t>Foreign Currency Translation</t>
        </is>
      </c>
      <c r="B5" s="4" t="inlineStr">
        <is>
          <t xml:space="preserve">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21, and 2020 to translate the Chinese RMB to
the U.S. Dollars are 6.3757:1, and 6.5249:1, respectively. Revenues and expenses are translated using the average exchange rates prevailing
throughout the respective years at 6.4474:1 and 6.8941:1 for the years ended December 31, 2021, and 2020, respectively. Translation adjustments
are included in other comprehensive income (los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s of December 31, 2021, and 2020, and revenues and expenses for the years ended
December 31, 2021, and 2020.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t>
        </is>
      </c>
    </row>
    <row r="7">
      <c r="A7" s="4" t="inlineStr">
        <is>
          <t>Accounts Receivable</t>
        </is>
      </c>
      <c r="B7" s="4" t="inlineStr">
        <is>
          <t xml:space="preserve">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21, and 2020, the balance of
allowance for doubtful accounts was $69,053 and $34,391,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21 2020
Opening balance $ 34,391 $ 59,922
Provision (Reversal) for the
year 33,480 (28,087 )
Exchange
difference 1,181 2,556
Closing
balance $ 69,053 $ 34,391 </t>
        </is>
      </c>
    </row>
    <row r="8">
      <c r="A8" s="4" t="inlineStr">
        <is>
          <t>Inventories</t>
        </is>
      </c>
      <c r="B8" s="4" t="inlineStr">
        <is>
          <t xml:space="preserve">Inventories Inventories
consist principally of raw materials and finished goods, and are stated at the lower of cost (average cost method) or market. Cost includes
labor, raw materials, and allocated overhead. Provision in inventories were $ nil </t>
        </is>
      </c>
    </row>
    <row r="9">
      <c r="A9" s="4" t="inlineStr">
        <is>
          <t>Property, Plant, and Equipment</t>
        </is>
      </c>
      <c r="B9" s="4" t="inlineStr">
        <is>
          <t xml:space="preserve">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t>
        </is>
      </c>
    </row>
    <row r="10">
      <c r="A10" s="4" t="inlineStr">
        <is>
          <t>Valuation of long-lived asset</t>
        </is>
      </c>
      <c r="B10" s="4" t="inlineStr">
        <is>
          <t xml:space="preserve">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is>
      </c>
    </row>
    <row r="11">
      <c r="A11" s="4" t="inlineStr">
        <is>
          <t>Statutory Reserves</t>
        </is>
      </c>
      <c r="B11" s="4" t="inlineStr">
        <is>
          <t xml:space="preserve">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21, and 2020, IT Tech Packaging made transfers of $ nil </t>
        </is>
      </c>
    </row>
    <row r="12">
      <c r="A12" s="4" t="inlineStr">
        <is>
          <t>Employee Benefit Plan</t>
        </is>
      </c>
      <c r="B12" s="4" t="inlineStr">
        <is>
          <t xml:space="preserve">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 nil </t>
        </is>
      </c>
    </row>
    <row r="13">
      <c r="A13" s="4" t="inlineStr">
        <is>
          <t>Revenue Recognition</t>
        </is>
      </c>
      <c r="B13" s="4" t="inlineStr">
        <is>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the Company’s
finished goods inventory warehouse. </t>
        </is>
      </c>
    </row>
    <row r="14">
      <c r="A14" s="4" t="inlineStr">
        <is>
          <t>Shipping Cost</t>
        </is>
      </c>
      <c r="B14" s="4" t="inlineStr">
        <is>
          <t xml:space="preserve">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t>
        </is>
      </c>
    </row>
    <row r="15">
      <c r="A15" s="4" t="inlineStr">
        <is>
          <t>Advertising</t>
        </is>
      </c>
      <c r="B15" s="4" t="inlineStr">
        <is>
          <t xml:space="preserve">Advertising The
Company expenses all advertising and promotion costs as incurred. The Company incurred $3,972 and $ nil </t>
        </is>
      </c>
    </row>
    <row r="16">
      <c r="A16" s="4" t="inlineStr">
        <is>
          <t>Research and development costs</t>
        </is>
      </c>
      <c r="B16" s="4" t="inlineStr">
        <is>
          <t xml:space="preserve">Research
and development costs Research
and development costs are expensed as incurred and included in selling, general and administrative expenses. Research and development
expenses incurred $101,410 and $69,208 for the years ended December 31, 2021, and 2020, respectively. </t>
        </is>
      </c>
    </row>
    <row r="17">
      <c r="A17" s="4" t="inlineStr">
        <is>
          <t>Borrowing costs</t>
        </is>
      </c>
      <c r="B17" s="4" t="inlineStr">
        <is>
          <t xml:space="preserve">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t>
        </is>
      </c>
    </row>
    <row r="18">
      <c r="A18" s="4" t="inlineStr">
        <is>
          <t>Government subsidies</t>
        </is>
      </c>
      <c r="B18" s="4" t="inlineStr">
        <is>
          <t xml:space="preserve">Government
subsidies A
government subsidy is not recognized until there is reasonable assurance that: (a) the enterprise will comply with the conditions attached
to the grant; and(b)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21, and 2020, the Company received government subsidies of
$198,530 and $220,478, which are recognized as subsidy income in the consolidated statements of income in that fiscal year. </t>
        </is>
      </c>
    </row>
    <row r="19">
      <c r="A19" s="4" t="inlineStr">
        <is>
          <t>Income Taxes</t>
        </is>
      </c>
      <c r="B19" s="4" t="inlineStr">
        <is>
          <t xml:space="preserve">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t>
        </is>
      </c>
    </row>
    <row r="20">
      <c r="A20" s="4" t="inlineStr">
        <is>
          <t>Value Added Tax</t>
        </is>
      </c>
      <c r="B20" s="4" t="inlineStr">
        <is>
          <t xml:space="preserve">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in general, depending on the types of products purchased and sold. The input VAT can be offset against the output
VAT. Debit balance of VAT payable represents a credit against future collection of output VAT instead of a receivable due from government. </t>
        </is>
      </c>
    </row>
    <row r="21">
      <c r="A21" s="4" t="inlineStr">
        <is>
          <t>Comprehensive Income (Loss)</t>
        </is>
      </c>
      <c r="B21" s="4" t="inlineStr">
        <is>
          <t xml:space="preserve">Comprehensive
Income (Loss) The
Company presents comprehensive income (loss) in accordance with ASC Topic 220, Comprehensive Income </t>
        </is>
      </c>
    </row>
    <row r="22">
      <c r="A22" s="4" t="inlineStr">
        <is>
          <t>Earnings Per Share</t>
        </is>
      </c>
      <c r="B22" s="4" t="inlineStr">
        <is>
          <t xml:space="preserve">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that were in-the-money
that were outstanding during the years ended December 31, 2021. </t>
        </is>
      </c>
    </row>
    <row r="23">
      <c r="A23" s="4" t="inlineStr">
        <is>
          <t>Share-Based Compensation</t>
        </is>
      </c>
      <c r="B23" s="4" t="inlineStr">
        <is>
          <t xml:space="preserve">Share-Based
Compensation The
Company uses the fair value recognition provision of ASC Topic 718, Compensation-Stock Compensation, The
Company also applies the provisions of ASC Topic 505-50, Equity Based Payments to Non-Employees </t>
        </is>
      </c>
    </row>
    <row r="24">
      <c r="A24" s="4" t="inlineStr">
        <is>
          <t>Fair Value Measurements</t>
        </is>
      </c>
      <c r="B24"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21, and 2020,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approximates at their fair value as the interest rates thereon are close to the market rates of interest published by the
People’s Bank of China. Derivative
liabilities are measured at fair value on a recurring basis. </t>
        </is>
      </c>
    </row>
    <row r="25">
      <c r="A25" s="4" t="inlineStr">
        <is>
          <t>Non-Recurring Fair Value Measurements</t>
        </is>
      </c>
      <c r="B25" s="4" t="inlineStr">
        <is>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as determined using models
with significant unobservable inputs which were classified as Level 3 inputs, primarily the discounted future cash 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Organization and Business Background [Abstract]</t>
        </is>
      </c>
    </row>
    <row r="4">
      <c r="A4" s="4" t="inlineStr">
        <is>
          <t>Schedule of subsidiaries and variable interest entity</t>
        </is>
      </c>
      <c r="B4" s="4" t="inlineStr">
        <is>
          <t xml:space="preserve">Date
of Place
of Percentage
Incorporation Incorporation
or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Paper production and distribution </t>
        </is>
      </c>
    </row>
    <row r="5">
      <c r="A5" s="4" t="inlineStr">
        <is>
          <t>Schedule of aggregate aggregate carrying value of Dongfang Paper’s assets and liabilities</t>
        </is>
      </c>
      <c r="B5" s="4" t="inlineStr">
        <is>
          <t xml:space="preserve">December
31, December
31,
2021 2020
ASSETS
Current Assets
Cash and bank
balances $ 1,921,407 $ 3,315,778
Restricted cash - -
Accounts receivable 4,867,759 2,389,057
Inventories 5,823,762 1,223,020
Prepayments and other current
assets 19,942,878 7,051,381
Due from related parties 888,893 92,795
Total current
assets 33,444,699 14,072,031
Prepayment on property, plant
and equipment 41,877,755 19,617,159
Finance lease right-of-use
assets, net 2,286,459 2,397,653
Property, plant, and equipment,
net 116,054,387 133,134,932
Deferred
tax asset non-current 9,547,741 12,040,962
Total
Assets $ 203,211,041 $ 181,262,737
LIABILITIES
Current Liabilities
Short-term bank loans $ 5,958,561 $ 6,435,348
Current portion of long-term
loans from credit union 2,289,945 551,733
Lease liability 210,161 182,852
Accounts payable 10,255 592,391
Advance from customers 39,694 82,625
Due to related parties - -
Accrued payroll and employee
benefits 279,513 221,482
Other payables and accrued
liabilities 4,740,900 4,672,265
Income taxes payable 1,108,038 259,649
Total current
liabilities 14,637,067 12,998,345
Loans from credit union 2,980,065 4,597,772
Deferred gain on sale-leaseback 155,110 387,087
Lease
liability - non-current 152,233 354,107
Total
liabilities $ 17,924,475 $ 17,950,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Organization and Business Background [Abstract]</t>
        </is>
      </c>
    </row>
    <row r="4">
      <c r="A4" s="4" t="inlineStr">
        <is>
          <t>Schedule of provision of the doubtful accounts</t>
        </is>
      </c>
      <c r="B4" s="4" t="inlineStr">
        <is>
          <t xml:space="preserve">December
31, December
31,
Allowance
of doubtful accounts 2021 2020
Opening balance $ 34,391 $ 59,922
Provision (Reversal) for the
year 33,480 (28,087 )
Exchange
difference 1,181 2,556
Closing
balance $ 69,053 $ 34,391 </t>
        </is>
      </c>
    </row>
    <row r="5">
      <c r="A5" s="4" t="inlineStr">
        <is>
          <t>Schedule of property, plant, and equipment</t>
        </is>
      </c>
      <c r="B5" s="4" t="inlineStr">
        <is>
          <t xml:space="preserve">Land use right Over the lease term
Building and improvements 30 years
Machinery and equipment 5-15 years
Vehicles 1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ecember 31,
2021 2020
Raw Materials
Recycled
paper board $ 2,097,062 $ 19,459
Recycled
white scrap paper 11,808 11,193
Gas 32,753 55,473
Base
paper and other raw materials 206,531 181,426
2,348,154 267,551
Semi-finished Goods 96,087 176,703
Finished
Goods 3,400,654 789,547
Total inventory, gross 5,844,895 1,233,801
Inventory
reserve - -
Total
inventory, net $ 5,844,895 $ 1,233,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id Expenses And Other Current Assets Disclosure [Abstract]</t>
        </is>
      </c>
    </row>
    <row r="4">
      <c r="A4" s="4" t="inlineStr">
        <is>
          <t>Schedule of prepayments and other current assets</t>
        </is>
      </c>
      <c r="B4" s="4" t="inlineStr">
        <is>
          <t xml:space="preserve">December 31, December 31,
2021 2020
Prepaid land lease $ 188,215 $ 183,912
Prepayment for purchase of
materials 9,190,527 10,945
Prepayment for purchase of
equipment 980,786 -
Value-added tax recoverable 14,740,296 5,864,989
Others 696,816 991,669
$ 25,796,640 $ 7,051,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cember 31, December 31,
2021 2020
Property, Plant, and Equipment:
Land use rights $ 12,790,062 $ 12,497,601
Building and improvements 74,609,698 81,233,162
Machinery and equipment 170,149,367 163,787,807
Vehicles 725,838 628,462
Construction
in progress - 586,216
Totals 258,274,965 258,733,248
Less:
accumulated depreciation and amortization (131,687,537 ) (113,590,606 )
Property,
Plant and Equipment, net $ 126,587,428 $ 145,142,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with Sale-Leaseback (Tables)</t>
        </is>
      </c>
      <c r="B1" s="2" t="inlineStr">
        <is>
          <t>12 Months Ended</t>
        </is>
      </c>
    </row>
    <row r="2">
      <c r="B2" s="2" t="inlineStr">
        <is>
          <t>Dec. 31, 2021</t>
        </is>
      </c>
    </row>
    <row r="3">
      <c r="A3" s="3" t="inlineStr">
        <is>
          <t>Discontinued Operations and Disposal Groups [Abstract]</t>
        </is>
      </c>
    </row>
    <row r="4">
      <c r="A4" s="4" t="inlineStr">
        <is>
          <t>Schedule of future minimum lease payments of the capital lease</t>
        </is>
      </c>
      <c r="B4" s="4" t="inlineStr">
        <is>
          <t xml:space="preserve">December
31, Amount
2022 259,736
2023 151,513
Less:
unearned discount (48,855 )
362,394
Less:
Current portion lease liability (210,161 )
$ 152,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short-term loans payable</t>
        </is>
      </c>
      <c r="B4" s="4" t="inlineStr">
        <is>
          <t xml:space="preserve">December 31, December 31,
2021 2020
Industrial and
Commercial Bank of China (“ICBC”) Loan 1 $ - $ 6,435,348
Industrial
and Commercial Bank of China (“ICBC”) Loan 2 5,958,561 -
Total
short-term bank loans $ 5,958,561 $ 6,435,348 </t>
        </is>
      </c>
    </row>
    <row r="5">
      <c r="A5" s="4" t="inlineStr">
        <is>
          <t>Schedule of long-term loans payable</t>
        </is>
      </c>
      <c r="B5" s="4" t="inlineStr">
        <is>
          <t xml:space="preserve">December 31, December 31,
2021 2020
Rural Credit Union
of Xushui District Loan 1 $ 1,348,871 $ 1,318,028
Rural Credit Union of Xushui
District Loan 2 3,921,139 3,831,476
Rural Credit Union of Xushui
District Loan 3 2,509,528 2,452,145
Rural
Credit Union of Xushui District Loan 4 2,038,992 1,992,368
Total 9,818,530 9,594,017
Less:
Current portion of long-term loans from credit union (6,838,465 ) (4,996,245 )
Long-term
loans from credit union $ 2,980,065 $ 4,597,772 </t>
        </is>
      </c>
    </row>
    <row r="6">
      <c r="A6" s="4" t="inlineStr">
        <is>
          <t>Schedule of long-term debt repayments</t>
        </is>
      </c>
      <c r="B6" s="4" t="inlineStr">
        <is>
          <t xml:space="preserve">Amount
Fiscal year
2022 $ 6,838,465
2023
and after 2,980,065
Total 9,818,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160881720</v>
      </c>
      <c r="C4" s="6" t="n">
        <v>100943269</v>
      </c>
    </row>
    <row r="5">
      <c r="A5" s="4" t="inlineStr">
        <is>
          <t>Cost of sales</t>
        </is>
      </c>
      <c r="B5" s="5" t="n">
        <v>-149864161</v>
      </c>
      <c r="C5" s="5" t="n">
        <v>-95241284</v>
      </c>
    </row>
    <row r="6">
      <c r="A6" s="4" t="inlineStr">
        <is>
          <t>Gross Profit</t>
        </is>
      </c>
      <c r="B6" s="5" t="n">
        <v>11017559</v>
      </c>
      <c r="C6" s="5" t="n">
        <v>5701985</v>
      </c>
    </row>
    <row r="7">
      <c r="A7" s="4" t="inlineStr">
        <is>
          <t>Selling, general and administrative expenses</t>
        </is>
      </c>
      <c r="B7" s="5" t="n">
        <v>-9558190</v>
      </c>
      <c r="C7" s="5" t="n">
        <v>-11157789</v>
      </c>
    </row>
    <row r="8">
      <c r="A8" s="4" t="inlineStr">
        <is>
          <t>Gain on acquisition of a subsidiary</t>
        </is>
      </c>
      <c r="B8" s="4" t="inlineStr">
        <is>
          <t xml:space="preserve"> </t>
        </is>
      </c>
      <c r="C8" s="4" t="inlineStr">
        <is>
          <t xml:space="preserve"> </t>
        </is>
      </c>
    </row>
    <row r="9">
      <c r="A9" s="4" t="inlineStr">
        <is>
          <t>Income (Loss) from Operations</t>
        </is>
      </c>
      <c r="B9" s="5" t="n">
        <v>1459369</v>
      </c>
      <c r="C9" s="5" t="n">
        <v>-5455804</v>
      </c>
    </row>
    <row r="10">
      <c r="A10" s="3" t="inlineStr">
        <is>
          <t>Other Income (Expense):</t>
        </is>
      </c>
    </row>
    <row r="11">
      <c r="A11" s="4" t="inlineStr">
        <is>
          <t>Interest income</t>
        </is>
      </c>
      <c r="B11" s="5" t="n">
        <v>38766</v>
      </c>
      <c r="C11" s="5" t="n">
        <v>32033</v>
      </c>
    </row>
    <row r="12">
      <c r="A12" s="4" t="inlineStr">
        <is>
          <t>Subsidy income</t>
        </is>
      </c>
      <c r="B12" s="5" t="n">
        <v>198530</v>
      </c>
      <c r="C12" s="5" t="n">
        <v>220478</v>
      </c>
    </row>
    <row r="13">
      <c r="A13" s="4" t="inlineStr">
        <is>
          <t>Interest expense</t>
        </is>
      </c>
      <c r="B13" s="5" t="n">
        <v>-1124702</v>
      </c>
      <c r="C13" s="5" t="n">
        <v>-1026512</v>
      </c>
    </row>
    <row r="14">
      <c r="A14" s="4" t="inlineStr">
        <is>
          <t>Gain (Loss) on derivative liability</t>
        </is>
      </c>
      <c r="B14" s="5" t="n">
        <v>5880526</v>
      </c>
      <c r="C14" s="5" t="n">
        <v>-426055</v>
      </c>
    </row>
    <row r="15">
      <c r="A15" s="4" t="inlineStr">
        <is>
          <t>Income (Loss) before Income Taxes</t>
        </is>
      </c>
      <c r="B15" s="5" t="n">
        <v>6452489</v>
      </c>
      <c r="C15" s="5" t="n">
        <v>-6655860</v>
      </c>
    </row>
    <row r="16">
      <c r="A16" s="4" t="inlineStr">
        <is>
          <t>Provision for Income Taxes</t>
        </is>
      </c>
      <c r="B16" s="5" t="n">
        <v>-5546954</v>
      </c>
      <c r="C16" s="5" t="n">
        <v>1101858</v>
      </c>
    </row>
    <row r="17">
      <c r="A17" s="4" t="inlineStr">
        <is>
          <t>Net Income (Loss)</t>
        </is>
      </c>
      <c r="B17" s="5" t="n">
        <v>905535</v>
      </c>
      <c r="C17" s="5" t="n">
        <v>-5554002</v>
      </c>
    </row>
    <row r="18">
      <c r="A18" s="3" t="inlineStr">
        <is>
          <t>Other Comprehensive Income (Loss)</t>
        </is>
      </c>
    </row>
    <row r="19">
      <c r="A19" s="4" t="inlineStr">
        <is>
          <t>Foreign currency translation adjustment</t>
        </is>
      </c>
      <c r="B19" s="5" t="n">
        <v>4755446</v>
      </c>
      <c r="C19" s="5" t="n">
        <v>11798259</v>
      </c>
    </row>
    <row r="20">
      <c r="A20" s="4" t="inlineStr">
        <is>
          <t>Total Comprehensive Income (Loss)</t>
        </is>
      </c>
      <c r="B20" s="6" t="n">
        <v>5660981</v>
      </c>
      <c r="C20" s="6" t="n">
        <v>6244257</v>
      </c>
    </row>
    <row r="21">
      <c r="A21" s="3" t="inlineStr">
        <is>
          <t>Earnings (Losses) Per Share:</t>
        </is>
      </c>
    </row>
    <row r="22">
      <c r="A22" s="4" t="inlineStr">
        <is>
          <t>Basic and Diluted Earnings (Losses) per Share (in Dollars per share)</t>
        </is>
      </c>
      <c r="B22" s="8" t="n">
        <v>0.02</v>
      </c>
      <c r="C22" s="8" t="n">
        <v>-0.21</v>
      </c>
    </row>
    <row r="23">
      <c r="A23" s="4" t="inlineStr">
        <is>
          <t>Outstanding – Basic and Diluted (in Shares)</t>
        </is>
      </c>
      <c r="B23" s="5" t="n">
        <v>59849082</v>
      </c>
      <c r="C23" s="5" t="n">
        <v>264982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December 31, December 31,
2021 2020
Accrued electricity $ 135,360 $ 14,544
Accrued rental 61,879 -
Value-added tax payable - 428,481
Accrued interest to a related
party 664,666 649,468
Payable for purchase of equipment 3,379,368 3,262,153
Accrued commission to salesmen 15,274 10,917
Accrued bank loan interest 992,989 429,279
Others 1,003 43,759
Totals $ 5,250,539 $ 4,838,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warrant estimated valuation weighted-average assumptions</t>
        </is>
      </c>
      <c r="B4" s="4" t="inlineStr">
        <is>
          <t xml:space="preserve">Year
ended
2021
Expected term 1.92 - 2.75
Expected average volatility 85% - 104%
Expected dividend yield -
Risk-free interest rate 0.19% - 0.97% </t>
        </is>
      </c>
    </row>
    <row r="5">
      <c r="A5" s="4" t="inlineStr">
        <is>
          <t>Schedule of changes in the derivative liabilities</t>
        </is>
      </c>
      <c r="B5" s="4" t="inlineStr">
        <is>
          <t xml:space="preserve">Balance at December 31, 2020 $ 1,115,260
Addition of new derivatives
recognized as warrant 9,730,919
Addition of new derivatives
recognized as loss on derivatives 10,813,347
Exercise of warrants (2,902,119 )
Change
in fair value of derivative liability (16,693,873 )
Balance at December 31,
2021 $ 2,063,534 </t>
        </is>
      </c>
    </row>
    <row r="6">
      <c r="A6" s="4" t="inlineStr">
        <is>
          <t>Schedule of loss on derivative liability included in the income statement</t>
        </is>
      </c>
      <c r="B6" s="4" t="inlineStr">
        <is>
          <t xml:space="preserve">Year
Ended
December 31,
2021 2020
Day one loss due
to derivative liabilities as warrant $ 10,813,347 $ 306,215
(Gain)
Loss on change in fair value of derivative liability (16,693,873 ) 119,840
(5,880,526 ) 426,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1</t>
        </is>
      </c>
    </row>
    <row r="3">
      <c r="A3" s="3" t="inlineStr">
        <is>
          <t>Warrant Disclosure [Abstract]</t>
        </is>
      </c>
    </row>
    <row r="4">
      <c r="A4" s="4" t="inlineStr">
        <is>
          <t>Schedule of stock warrant activities</t>
        </is>
      </c>
      <c r="B4" s="4" t="inlineStr">
        <is>
          <t xml:space="preserve">Year
Ended
December 31,
2021
Weight
average
exercise
Number price
Outstanding and
exercisable at beginning of the period 4,400,000 $ 0.7425
Issued during the period 40,820,751 0.622
Exercised during the period (15,054,400 ) 0.5621
Cancelled
or expired during the period - -
Outstanding
and exercisable at end of the period 30,166,351 $ 0.6691 </t>
        </is>
      </c>
    </row>
    <row r="5">
      <c r="A5" s="4" t="inlineStr">
        <is>
          <t>Schedule of outstanding and exercisable warrants</t>
        </is>
      </c>
      <c r="B5" s="4" t="inlineStr">
        <is>
          <t xml:space="preserve">Warrants
Outstanding Warrants
Exercisable
Weighted
Average Weighted Weighted
Remaining Average Average
Number
of Contractual
life Exercise Number
of Exercise
Shares (in
years) Price Shares Price
30,166,351 4.08 $ 0.6691 30,166,351 $ 0.66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net income per share</t>
        </is>
      </c>
      <c r="B4" s="4" t="inlineStr">
        <is>
          <t>Year
Ended
2021 2020
Basic income (loss) per share
Net
income (loss) for the year - numerator $ 905,535 $ (5,554,002 )
Weighted
average common stock outstanding - denominator 59,849,082 26,498,298
Net income (loss) per share $ 0.02 $ (0.21 )
Diluted income (loss) per
share
Net
income (loss) for the year - numerator $ 905,535 $ (5,554,002 )
Weighted
average common stock outstanding - denominator 59,849,082 26,498,298
Effect of dilution - -
Weighted
average common stock outstanding - denominator 59,849,082 26,498,298
Diluted income (loss) per
share $ 0.02 $ (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s for income taxes</t>
        </is>
      </c>
      <c r="B4" s="4" t="inlineStr">
        <is>
          <t xml:space="preserve">Year
Ended
December
31,
2021 2020
Provision for Income Taxes
Current Tax Provision
U.S. $ 14,717 $ 14,747
Current Tax Provision PRC 2,802,187 1,247,970
Deferred
Tax Provision PRC 2,730,050 (2,364,575 )
Total
Provision for (Deferred tax benefit)/ Income Taxes $ 5,546,954 $ (1,101,858 ) </t>
        </is>
      </c>
    </row>
    <row r="5">
      <c r="A5" s="4" t="inlineStr">
        <is>
          <t>Schedule of deferred tax</t>
        </is>
      </c>
      <c r="B5" s="4" t="inlineStr">
        <is>
          <t xml:space="preserve">December 31, December 31,
2021 2020
Deferred tax assets (liabilities)
Depreciation and
amortization of property, plant and equipment $ 14,754,456 $ 12,397,323
Impairment of property, plant
and equipment 783,433 680,800
Miscellaneous 342,170 258,963
Net
operating loss carryover of PRC company 388,620 371,544
Total deferred tax assets 16,268,679 13,708,630
Less:
Valuation allowance (5,000,000 ) -
Total
deferred tax assets, net $ 11,268,679 13,708,630 </t>
        </is>
      </c>
    </row>
    <row r="6">
      <c r="A6" s="4" t="inlineStr">
        <is>
          <t>Schedule of reconciles the statutory rates effective tax rates</t>
        </is>
      </c>
      <c r="B6" s="4" t="inlineStr">
        <is>
          <t xml:space="preserve">Year
Ended
December
31,
2021 2020
PRC
Statutory rate 25.0 % 25.0 %
Effect of different tax jurisdiction
Effect of tax and book difference (16.5 )% (8.4 )%
(Over) Under-provision in
previous year
Change
in valuation allowance 77.5 %
Effective
income tax rate 86.0 % 16.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December
31, Amount
2022 110,315
2023 18,821
2024 18,821
2025 18,821
2026 18,821
Thereafter 94,107
Total
operating lease payments $ 279,7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financial information for reportable segments</t>
        </is>
      </c>
      <c r="B4" s="4" t="inlineStr">
        <is>
          <t xml:space="preserve">Year
Ended
December
31, 2021
Dongfang
Paper Hebei
Tengsheng Baoding
Shengde Not
Attributable to Segments Elimination
of Inter-segment Enterprise-wide,
consolidated
Revenues $ 151,574,318 8,765,380 5,878,568 - (5,336,546 ) 160,881,720
Gross
profit 12,138,849 (1,255,190 ) 133,900 - - 11,017,559
Depreciation
and amortization 5,213,598 8,408,713 1,736,141 - - 15,358,452
Interest
income 24,732 1,703 12,331 - - 38,766
Interest
expense 717,265 71,798 335,639 - - 1,124,702
Income
tax expense(benefit) 2,348,694 3,197,629 (14,086 ) 14,717 - 5,546,954
Net
income (loss) 6,744,417 (10,620,350 ) (322,525 ) 5,103,993 - 905,535
Year Ended
December
31, 2020
Dongfang
Paper Hebei
Tengsheng Baoding
Shengde Not
Attributable to Segments Elimination
of Inter-segment Enterprise-wide,
consolidated
Revenues $ 91,426,671 8,414,654 1,101,944 - - 100,943,269
Gross
profit 7,000,150 (1,828,214 ) 530,049 - - 5,701,985
Depreciation
and amortization 7,039,687 8,613,750 140,417 - - 15,793,854
Interest
income 27,046 1,770 3,217 - - 32,033
Interest
expense 683,605 28,083 314,824 - - 1,026,512
Income
tax expense(benefit) 967,408 (2,140,532 ) 56,550 14,717 - (1,101,857 )
Net income
(loss) 2,849,742 (5,837,914 ) (42,250 ) (2,523,580 ) - (5,554,002 )
As
of December 31, 2021
Dongfang Hebei Baoding Not Attributable Elimination
of Enterprise-wide,
Paper Tengsheng Shengde to Segments Inter-segment consolidated
Total assets $ 109,369,167 93,841,874 29,181,392 9,142,769 - 241,535,202
As
of December 31, 2020
Dongfang Hebei Baoding Not Attributable Elimination of Enterprise-wide,
Paper Tengsheng Shengde to Segments Inter-segment consolidated
Total assets $ 79,206,447 102,056,291 18,589,570 22,166 - 199,874,4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 xml:space="preserve">Quarter
2021 First Second Third Fourth
Revenues $ 24,209,427 $ 46,534,915 $ 45,087,671 $ 45,049,707
Gross profit 1,831,005 3,029,020 1,821,536 4,335,998
(Loss) income from operations (724,313 ) 431,408 (198,029 ) 1,950,303
Net (loss) income (4,338,856 ) (453,248 ) 1,542,576 4,155,063
Net income per share
Basic $ -0.12 $ -0.01 $ 0.03 $ 0.07
Diluted $ -0.12 $ -0.01 $ 0.03 $ 0.07
Quarter
2020 First Second Third Fourth
Revenues $ 8,743,851 $ 26,362,273 $ 33,357,451 $ 32,479,694
Gross (loss) profit (169,719 ) 2,558,829 2,567,551 745,323
(Loss) income from operations (2,866,682 ) (798,643 ) 176,631 (1,967,110 )
Net loss (2,436,287 ) (980,031 ) (520,974 ) (1,616,710 )
Net loss per share
Basic $ -0.11 $ -0.04 $ -0.02 $ -0.06
Diluted $ -0.11 $ -0.04 $ -0.02 $ -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Schedule of condensed unconsolidated financial information</t>
        </is>
      </c>
      <c r="B4" s="4" t="inlineStr">
        <is>
          <t xml:space="preserve">December
31, December
31,
2021 2020
ASSETS
Current Assets
Cash and cash
equivalents $ 9,135,996 $ 16,172
Total current
assets 9,135,996 16,172
Investment
in subsidiaries 213,804,439 181,194,669
Total
Assets $ 222,940,435 $ 181,210,840
LIABILITIES
AND STOCKHOLDERS’ EQUITY
Current Liabilities
Inter-company payable $ 4,399,560 $ 4,287,974
Due
to related parties 727,433 727,433
Total
current liabilities 5,126,993 5,015,407
Derivative liability 2,063,534 1,115,260
Total liabilities $ 7,190,527 $ 6,130,667
Total
stockholders’ equity 215,749,908 175,080,173
Total
Liabilities and Stockholders’ Equity $ 222,940,435 $ 181,210,840 </t>
        </is>
      </c>
    </row>
    <row r="5">
      <c r="A5" s="4" t="inlineStr">
        <is>
          <t>Schedule of condensed statements of income and comprehensive income (loss)</t>
        </is>
      </c>
      <c r="B5" s="4" t="inlineStr">
        <is>
          <t xml:space="preserve">Year
Ended
December
31,
2021 2020
Revenue - -
Selling,
general and administrative expenses $ 761,596 $ 2,082,743
Loss from Operations (761,596 ) (2,082,743 )
Equity in earnings of unconsolidated
subsidiaries (4,198,678 ) (3,030,487 )
Loss on derivative liability 5,880,526 (426,055 )
Other
Income (Expense) - -
Income before Income Taxes 920,252 (5,539,285 )
Provision
for Income Taxes (14,717 ) (14,717 )
Net Income $ 905,535 $ (5,554,002 )
Other
comprehensive income /(loss) 4,755,446 11,798,259
Total
Comprehensive Income (loss) $ 5,660,981 $ 6,244,257 </t>
        </is>
      </c>
    </row>
    <row r="6">
      <c r="A6" s="4" t="inlineStr">
        <is>
          <t>Schedule of condensed cash flow statement</t>
        </is>
      </c>
      <c r="B6" s="4" t="inlineStr">
        <is>
          <t xml:space="preserve">Year
Ended
December
31,
2021 2020
Net
Cash Used in Operating Activities $ (776,313 ) $ (846,820 )
Net Cash
Used in Investing Activities (32,053,000 ) (2,000,000 )
Net Cash
Provided by Financing Activities 41,949,138 2,791,000
Net Increase
(Decrease) in Cash and Cash Equivalents 9,119,824 (55,820 )
Cash and
Cash Equivalents - Beginning of Year 16,172 71,991
Cash and
Cash Equivalents - End of Year $ 9,135,996 $ 16,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6" customWidth="1" min="6" max="6"/>
    <col width="14" customWidth="1" min="7" max="7"/>
    <col width="14" customWidth="1" min="8" max="8"/>
    <col width="21" customWidth="1" min="9" max="9"/>
  </cols>
  <sheetData>
    <row r="1">
      <c r="A1" s="1" t="inlineStr">
        <is>
          <t>Organization and Business Background (Details) ¥ in Millions</t>
        </is>
      </c>
      <c r="B1" s="2" t="inlineStr">
        <is>
          <t>1 Months Ended</t>
        </is>
      </c>
      <c r="F1" s="2" t="inlineStr">
        <is>
          <t>12 Months Ended</t>
        </is>
      </c>
    </row>
    <row r="2">
      <c r="B2" s="2" t="inlineStr">
        <is>
          <t>Jun. 25, 2019USD ($)</t>
        </is>
      </c>
      <c r="C2" s="2" t="inlineStr">
        <is>
          <t>Jun. 25, 2019CNY (¥)</t>
        </is>
      </c>
      <c r="D2" s="2" t="inlineStr">
        <is>
          <t>Jun. 24, 2009USD ($)</t>
        </is>
      </c>
      <c r="E2" s="2" t="inlineStr">
        <is>
          <t>Oct. 29, 2007shares</t>
        </is>
      </c>
      <c r="F2" s="2" t="inlineStr">
        <is>
          <t>Dec. 31, 2021</t>
        </is>
      </c>
      <c r="G2" s="2" t="inlineStr">
        <is>
          <t>Dec. 31, 2020</t>
        </is>
      </c>
      <c r="H2" s="2" t="inlineStr">
        <is>
          <t>Dec. 31, 2010</t>
        </is>
      </c>
      <c r="I2" s="2" t="inlineStr">
        <is>
          <t>Feb. 10, 2010USD ($)</t>
        </is>
      </c>
    </row>
    <row r="3">
      <c r="A3" s="3" t="inlineStr">
        <is>
          <t>Organization and Business Background (Details) [Line Items]</t>
        </is>
      </c>
    </row>
    <row r="4">
      <c r="A4" s="4" t="inlineStr">
        <is>
          <t>Percentage of ownership</t>
        </is>
      </c>
      <c r="E4" s="4" t="inlineStr">
        <is>
          <t>100.00%</t>
        </is>
      </c>
    </row>
    <row r="5">
      <c r="A5" s="4" t="inlineStr">
        <is>
          <t>Registered capital (in Dollars)</t>
        </is>
      </c>
      <c r="D5" s="6" t="n">
        <v>60000000</v>
      </c>
    </row>
    <row r="6">
      <c r="A6" s="4" t="inlineStr">
        <is>
          <t>Percentage of distributable profit of Dongfang Paper</t>
        </is>
      </c>
      <c r="H6" s="4" t="inlineStr">
        <is>
          <t>100.00%</t>
        </is>
      </c>
    </row>
    <row r="7">
      <c r="A7" s="4" t="inlineStr">
        <is>
          <t>Dongfang Holding [Member]</t>
        </is>
      </c>
    </row>
    <row r="8">
      <c r="A8" s="3" t="inlineStr">
        <is>
          <t>Organization and Business Background (Details) [Line Items]</t>
        </is>
      </c>
    </row>
    <row r="9">
      <c r="A9" s="4" t="inlineStr">
        <is>
          <t>Shares of common stock issued to shareholders under merger agreement (in Shares) | shares</t>
        </is>
      </c>
      <c r="E9" s="5" t="n">
        <v>7450497</v>
      </c>
    </row>
    <row r="10">
      <c r="A10" s="4" t="inlineStr">
        <is>
          <t>Percentage of ownership</t>
        </is>
      </c>
      <c r="E10" s="4" t="inlineStr">
        <is>
          <t>100.00%</t>
        </is>
      </c>
    </row>
    <row r="11">
      <c r="A11" s="4" t="inlineStr">
        <is>
          <t>Baoding Shengde [Member]</t>
        </is>
      </c>
    </row>
    <row r="12">
      <c r="A12" s="3" t="inlineStr">
        <is>
          <t>Organization and Business Background (Details) [Line Items]</t>
        </is>
      </c>
    </row>
    <row r="13">
      <c r="A13" s="4" t="inlineStr">
        <is>
          <t>Percentage of ownership</t>
        </is>
      </c>
      <c r="D13" s="4" t="inlineStr">
        <is>
          <t>100.00%</t>
        </is>
      </c>
    </row>
    <row r="14">
      <c r="A14" s="4" t="inlineStr">
        <is>
          <t>Registered capital (in Dollars)</t>
        </is>
      </c>
      <c r="D14" s="6" t="n">
        <v>10000000</v>
      </c>
    </row>
    <row r="15">
      <c r="A15" s="4" t="inlineStr">
        <is>
          <t>Loan agreement to terminate (in Dollars)</t>
        </is>
      </c>
      <c r="I15" s="6" t="n">
        <v>10000000</v>
      </c>
    </row>
    <row r="16">
      <c r="A16" s="4" t="inlineStr">
        <is>
          <t>Dongfang Paper [Member]</t>
        </is>
      </c>
    </row>
    <row r="17">
      <c r="A17" s="3" t="inlineStr">
        <is>
          <t>Organization and Business Background (Details) [Line Items]</t>
        </is>
      </c>
    </row>
    <row r="18">
      <c r="A18" s="4" t="inlineStr">
        <is>
          <t>Percentage of annual net profits</t>
        </is>
      </c>
      <c r="I18" s="4" t="inlineStr">
        <is>
          <t>80.00%</t>
        </is>
      </c>
    </row>
    <row r="19">
      <c r="A19" s="4" t="inlineStr">
        <is>
          <t>Principal amount (in Dollars)</t>
        </is>
      </c>
      <c r="I19" s="6" t="n">
        <v>10000000</v>
      </c>
    </row>
    <row r="20">
      <c r="A20" s="4" t="inlineStr">
        <is>
          <t>Loan amount (in Dollars)</t>
        </is>
      </c>
      <c r="I20" s="6" t="n">
        <v>10000000</v>
      </c>
    </row>
    <row r="21">
      <c r="A21" s="4" t="inlineStr">
        <is>
          <t>Percentage of distributable profit of Dongfang Paper</t>
        </is>
      </c>
      <c r="F21" s="4" t="inlineStr">
        <is>
          <t>100.00%</t>
        </is>
      </c>
    </row>
    <row r="22">
      <c r="A22" s="4" t="inlineStr">
        <is>
          <t>Percentage of total assets</t>
        </is>
      </c>
      <c r="F22" s="4" t="inlineStr">
        <is>
          <t>84.13%</t>
        </is>
      </c>
      <c r="G22" s="4" t="inlineStr">
        <is>
          <t>90.70%</t>
        </is>
      </c>
    </row>
    <row r="23">
      <c r="A23" s="4" t="inlineStr">
        <is>
          <t>Dongfang Paper [Member] | Revenue [Member]</t>
        </is>
      </c>
    </row>
    <row r="24">
      <c r="A24" s="3" t="inlineStr">
        <is>
          <t>Organization and Business Background (Details) [Line Items]</t>
        </is>
      </c>
    </row>
    <row r="25">
      <c r="A25" s="4" t="inlineStr">
        <is>
          <t>Percentage of revenue</t>
        </is>
      </c>
      <c r="F25" s="4" t="inlineStr">
        <is>
          <t>99.11%</t>
        </is>
      </c>
      <c r="G25" s="4" t="inlineStr">
        <is>
          <t>98.91%</t>
        </is>
      </c>
    </row>
    <row r="26">
      <c r="A26" s="4" t="inlineStr">
        <is>
          <t>Hebei Tengsheng [Member]</t>
        </is>
      </c>
    </row>
    <row r="27">
      <c r="A27" s="3" t="inlineStr">
        <is>
          <t>Organization and Business Background (Details) [Line Items]</t>
        </is>
      </c>
    </row>
    <row r="28">
      <c r="A28" s="4" t="inlineStr">
        <is>
          <t>Business combination, consideration transferred</t>
        </is>
      </c>
      <c r="B28" s="6" t="n">
        <v>45000000</v>
      </c>
      <c r="C28" s="9" t="n">
        <v>32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Dec. 31, 2019</t>
        </is>
      </c>
      <c r="B2" s="6" t="n">
        <v>22055</v>
      </c>
      <c r="C2" s="6" t="n">
        <v>51155174</v>
      </c>
      <c r="D2" s="6" t="n">
        <v>6080574</v>
      </c>
      <c r="E2" s="6" t="n">
        <v>-6057537</v>
      </c>
      <c r="F2" s="6" t="n">
        <v>114794796</v>
      </c>
      <c r="G2" s="6" t="n">
        <v>165995062</v>
      </c>
    </row>
    <row r="3">
      <c r="A3" s="4" t="inlineStr">
        <is>
          <t>Balance (in Shares) at Dec. 31, 2019</t>
        </is>
      </c>
      <c r="B3" s="5" t="n">
        <v>22054816</v>
      </c>
    </row>
    <row r="4">
      <c r="A4" s="4" t="inlineStr">
        <is>
          <t>Issuance of shares to officer and directors</t>
        </is>
      </c>
      <c r="B4" s="6" t="n">
        <v>2000</v>
      </c>
      <c r="C4" s="5" t="n">
        <v>1198000</v>
      </c>
      <c r="G4" s="5" t="n">
        <v>1200000</v>
      </c>
    </row>
    <row r="5">
      <c r="A5" s="4" t="inlineStr">
        <is>
          <t>Issuance of shares to officer and directors (in Shares)</t>
        </is>
      </c>
      <c r="B5" s="5" t="n">
        <v>2000000</v>
      </c>
    </row>
    <row r="6">
      <c r="A6" s="4" t="inlineStr">
        <is>
          <t>Issuance of shares</t>
        </is>
      </c>
      <c r="B6" s="6" t="n">
        <v>4400</v>
      </c>
      <c r="C6" s="5" t="n">
        <v>1579755</v>
      </c>
      <c r="G6" s="5" t="n">
        <v>1584155</v>
      </c>
    </row>
    <row r="7">
      <c r="A7" s="4" t="inlineStr">
        <is>
          <t>Issuance of shares (in Shares)</t>
        </is>
      </c>
      <c r="B7" s="5" t="n">
        <v>4400000</v>
      </c>
    </row>
    <row r="8">
      <c r="A8" s="4" t="inlineStr">
        <is>
          <t>Issuance of shares to a consultant</t>
        </is>
      </c>
      <c r="B8" s="6" t="n">
        <v>60</v>
      </c>
      <c r="C8" s="5" t="n">
        <v>41940</v>
      </c>
      <c r="G8" s="5" t="n">
        <v>42000</v>
      </c>
    </row>
    <row r="9">
      <c r="A9" s="4" t="inlineStr">
        <is>
          <t>Issuance of shares to a consultant (in Shares)</t>
        </is>
      </c>
      <c r="B9" s="5" t="n">
        <v>60000</v>
      </c>
    </row>
    <row r="10">
      <c r="A10" s="4" t="inlineStr">
        <is>
          <t>Issuance of shares to a consultant</t>
        </is>
      </c>
      <c r="B10" s="6" t="n">
        <v>21</v>
      </c>
      <c r="C10" s="5" t="n">
        <v>14679</v>
      </c>
      <c r="G10" s="5" t="n">
        <v>14700</v>
      </c>
    </row>
    <row r="11">
      <c r="A11" s="4" t="inlineStr">
        <is>
          <t>Issuance of shares to a consultant (in Shares)</t>
        </is>
      </c>
      <c r="B11" s="5" t="n">
        <v>21000</v>
      </c>
    </row>
    <row r="12">
      <c r="A12" s="4" t="inlineStr">
        <is>
          <t>Foreign currency translation adjustment</t>
        </is>
      </c>
      <c r="E12" s="5" t="n">
        <v>11798259</v>
      </c>
      <c r="G12" s="5" t="n">
        <v>11798259</v>
      </c>
    </row>
    <row r="13">
      <c r="A13" s="4" t="inlineStr">
        <is>
          <t>Net income (loss)</t>
        </is>
      </c>
      <c r="F13" s="5" t="n">
        <v>-5554002</v>
      </c>
      <c r="G13" s="5" t="n">
        <v>-5554002</v>
      </c>
    </row>
    <row r="14">
      <c r="A14" s="4" t="inlineStr">
        <is>
          <t>Balance at Dec. 31, 2020</t>
        </is>
      </c>
      <c r="B14" s="6" t="n">
        <v>28536</v>
      </c>
      <c r="C14" s="5" t="n">
        <v>53989548</v>
      </c>
      <c r="D14" s="5" t="n">
        <v>6080574</v>
      </c>
      <c r="E14" s="5" t="n">
        <v>5740722</v>
      </c>
      <c r="F14" s="5" t="n">
        <v>109240794</v>
      </c>
      <c r="G14" s="5" t="n">
        <v>175080174</v>
      </c>
    </row>
    <row r="15">
      <c r="A15" s="4" t="inlineStr">
        <is>
          <t>Balance (in Shares) at Dec. 31, 2020</t>
        </is>
      </c>
      <c r="B15" s="5" t="n">
        <v>28535816</v>
      </c>
    </row>
    <row r="16">
      <c r="A16" s="4" t="inlineStr">
        <is>
          <t>Issuance of shares to institutional investors</t>
        </is>
      </c>
      <c r="B16" s="6" t="n">
        <v>26182</v>
      </c>
      <c r="C16" s="5" t="n">
        <v>8002488</v>
      </c>
      <c r="G16" s="5" t="n">
        <v>8028670</v>
      </c>
    </row>
    <row r="17">
      <c r="A17" s="4" t="inlineStr">
        <is>
          <t>Issuance of shares to institutional investors (in Shares)</t>
        </is>
      </c>
      <c r="B17" s="5" t="n">
        <v>26181818</v>
      </c>
    </row>
    <row r="18">
      <c r="A18" s="4" t="inlineStr">
        <is>
          <t>Issuance of shares to public investors</t>
        </is>
      </c>
      <c r="B18" s="6" t="n">
        <v>29278</v>
      </c>
      <c r="C18" s="5" t="n">
        <v>15585867</v>
      </c>
      <c r="G18" s="5" t="n">
        <v>15615145</v>
      </c>
    </row>
    <row r="19">
      <c r="A19" s="4" t="inlineStr">
        <is>
          <t>Issuance of shares to public investors (in Shares)</t>
        </is>
      </c>
      <c r="B19" s="5" t="n">
        <v>29277866</v>
      </c>
    </row>
    <row r="20">
      <c r="A20" s="4" t="inlineStr">
        <is>
          <t>Exercise of warrants</t>
        </is>
      </c>
      <c r="B20" s="6" t="n">
        <v>15054</v>
      </c>
      <c r="C20" s="5" t="n">
        <v>11349884</v>
      </c>
      <c r="G20" s="5" t="n">
        <v>11364938</v>
      </c>
    </row>
    <row r="21">
      <c r="A21" s="4" t="inlineStr">
        <is>
          <t>Exercise of warrants (in Shares)</t>
        </is>
      </c>
      <c r="B21" s="5" t="n">
        <v>15054400</v>
      </c>
    </row>
    <row r="22">
      <c r="A22" s="4" t="inlineStr">
        <is>
          <t>Foreign currency translation adjustment</t>
        </is>
      </c>
      <c r="E22" s="5" t="n">
        <v>4775446</v>
      </c>
      <c r="G22" s="5" t="n">
        <v>4775446</v>
      </c>
    </row>
    <row r="23">
      <c r="A23" s="4" t="inlineStr">
        <is>
          <t>Net income (loss)</t>
        </is>
      </c>
      <c r="F23" s="5" t="n">
        <v>905535</v>
      </c>
      <c r="G23" s="5" t="n">
        <v>905535</v>
      </c>
    </row>
    <row r="24">
      <c r="A24" s="4" t="inlineStr">
        <is>
          <t>Balance at Dec. 31, 2021</t>
        </is>
      </c>
      <c r="B24" s="6" t="n">
        <v>99050</v>
      </c>
      <c r="C24" s="6" t="n">
        <v>88927787</v>
      </c>
      <c r="D24" s="6" t="n">
        <v>6080574</v>
      </c>
      <c r="E24" s="6" t="n">
        <v>10496168</v>
      </c>
      <c r="F24" s="6" t="n">
        <v>110146329</v>
      </c>
      <c r="G24" s="6" t="n">
        <v>215749908</v>
      </c>
    </row>
    <row r="25">
      <c r="A25" s="4" t="inlineStr">
        <is>
          <t>Balance (in Shares) at Dec. 31, 2021</t>
        </is>
      </c>
      <c r="B25" s="5" t="n">
        <v>99049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Background (Details) - Schedule of subsidiaries and variable interest entity</t>
        </is>
      </c>
      <c r="B1" s="2" t="inlineStr">
        <is>
          <t>12 Months Ended</t>
        </is>
      </c>
    </row>
    <row r="2">
      <c r="B2" s="2" t="inlineStr">
        <is>
          <t>Dec. 31, 2021</t>
        </is>
      </c>
    </row>
    <row r="3">
      <c r="A3" s="4" t="inlineStr">
        <is>
          <t>Dongfang Holding [Member]</t>
        </is>
      </c>
    </row>
    <row r="4">
      <c r="A4" s="3" t="inlineStr">
        <is>
          <t>Variable Interest Entity [Line Items]</t>
        </is>
      </c>
    </row>
    <row r="5">
      <c r="A5" s="4" t="inlineStr">
        <is>
          <t>Date of incorporation or establishment</t>
        </is>
      </c>
      <c r="B5" s="4" t="inlineStr">
        <is>
          <t>November 13, 2006</t>
        </is>
      </c>
    </row>
    <row r="6">
      <c r="A6" s="4" t="inlineStr">
        <is>
          <t>Place of incorporation or establishment</t>
        </is>
      </c>
      <c r="B6" s="4" t="inlineStr">
        <is>
          <t>BVI</t>
        </is>
      </c>
    </row>
    <row r="7">
      <c r="A7" s="4" t="inlineStr">
        <is>
          <t>Percentage of Ownership</t>
        </is>
      </c>
      <c r="B7" s="4" t="inlineStr">
        <is>
          <t>100%</t>
        </is>
      </c>
    </row>
    <row r="8">
      <c r="A8" s="4" t="inlineStr">
        <is>
          <t>Principal Activity</t>
        </is>
      </c>
      <c r="B8" s="4" t="inlineStr">
        <is>
          <t>Inactive investment holding</t>
        </is>
      </c>
    </row>
    <row r="9">
      <c r="A9" s="4" t="inlineStr">
        <is>
          <t>Shengde Holdings [Member]</t>
        </is>
      </c>
    </row>
    <row r="10">
      <c r="A10" s="3" t="inlineStr">
        <is>
          <t>Variable Interest Entity [Line Items]</t>
        </is>
      </c>
    </row>
    <row r="11">
      <c r="A11" s="4" t="inlineStr">
        <is>
          <t>Date of incorporation or establishment</t>
        </is>
      </c>
      <c r="B11" s="4" t="inlineStr">
        <is>
          <t>February 25, 2009</t>
        </is>
      </c>
    </row>
    <row r="12">
      <c r="A12" s="4" t="inlineStr">
        <is>
          <t>Place of incorporation or establishment</t>
        </is>
      </c>
      <c r="B12" s="4" t="inlineStr">
        <is>
          <t>State of Nevada</t>
        </is>
      </c>
    </row>
    <row r="13">
      <c r="A13" s="4" t="inlineStr">
        <is>
          <t>Percentage of Ownership</t>
        </is>
      </c>
      <c r="B13" s="4" t="inlineStr">
        <is>
          <t>100%</t>
        </is>
      </c>
    </row>
    <row r="14">
      <c r="A14" s="4" t="inlineStr">
        <is>
          <t>Principal Activity</t>
        </is>
      </c>
      <c r="B14" s="4" t="inlineStr">
        <is>
          <t>Investment holding</t>
        </is>
      </c>
    </row>
    <row r="15">
      <c r="A15" s="4" t="inlineStr">
        <is>
          <t>Baoding Shengde [Member]</t>
        </is>
      </c>
    </row>
    <row r="16">
      <c r="A16" s="3" t="inlineStr">
        <is>
          <t>Variable Interest Entity [Line Items]</t>
        </is>
      </c>
    </row>
    <row r="17">
      <c r="A17" s="4" t="inlineStr">
        <is>
          <t>Date of incorporation or establishment</t>
        </is>
      </c>
      <c r="B17" s="4" t="inlineStr">
        <is>
          <t>June 1, 2009</t>
        </is>
      </c>
    </row>
    <row r="18">
      <c r="A18" s="4" t="inlineStr">
        <is>
          <t>Place of incorporation or establishment</t>
        </is>
      </c>
      <c r="B18" s="4" t="inlineStr">
        <is>
          <t>PRC</t>
        </is>
      </c>
    </row>
    <row r="19">
      <c r="A19" s="4" t="inlineStr">
        <is>
          <t>Percentage of Ownership</t>
        </is>
      </c>
      <c r="B19" s="4" t="inlineStr">
        <is>
          <t>100%</t>
        </is>
      </c>
    </row>
    <row r="20">
      <c r="A20" s="4" t="inlineStr">
        <is>
          <t>Principal Activity</t>
        </is>
      </c>
      <c r="B20" s="4" t="inlineStr">
        <is>
          <t>Paper production and distribution</t>
        </is>
      </c>
    </row>
    <row r="21">
      <c r="A21" s="4" t="inlineStr">
        <is>
          <t>Dongfang Paper [Member]</t>
        </is>
      </c>
    </row>
    <row r="22">
      <c r="A22" s="3" t="inlineStr">
        <is>
          <t>Variable Interest Entity [Line Items]</t>
        </is>
      </c>
    </row>
    <row r="23">
      <c r="A23" s="4" t="inlineStr">
        <is>
          <t>Date of incorporation or establishment</t>
        </is>
      </c>
      <c r="B23" s="4" t="inlineStr">
        <is>
          <t>March 10, 1996</t>
        </is>
      </c>
    </row>
    <row r="24">
      <c r="A24" s="4" t="inlineStr">
        <is>
          <t>Place of incorporation or establishment</t>
        </is>
      </c>
      <c r="B24" s="4" t="inlineStr">
        <is>
          <t>PRC</t>
        </is>
      </c>
    </row>
    <row r="25">
      <c r="A25" s="4" t="inlineStr">
        <is>
          <t>Percentage of Ownership</t>
        </is>
      </c>
      <c r="B25" s="4" t="inlineStr">
        <is>
          <t>Control*</t>
        </is>
      </c>
      <c r="C25" s="4" t="inlineStr">
        <is>
          <t>[1]</t>
        </is>
      </c>
    </row>
    <row r="26">
      <c r="A26" s="4" t="inlineStr">
        <is>
          <t>Principal Activity</t>
        </is>
      </c>
      <c r="B26" s="4" t="inlineStr">
        <is>
          <t>Paper production and distribution</t>
        </is>
      </c>
    </row>
    <row r="27"/>
    <row r="28">
      <c r="A28" s="4" t="inlineStr">
        <is>
          <t>[1]</t>
        </is>
      </c>
      <c r="B28" s="4" t="inlineStr">
        <is>
          <t>Dongfang Paper is treated as a 100% controlled variable interest entity of the Company.</t>
        </is>
      </c>
    </row>
  </sheetData>
  <mergeCells count="5">
    <mergeCell ref="A1:A2"/>
    <mergeCell ref="B1:C1"/>
    <mergeCell ref="B2:C2"/>
    <mergeCell ref="A27:C27"/>
    <mergeCell ref="B28:C2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aggregate carrying value of Dongfang Paper’s assets and liabilities - VIE [Member] - USD ($)</t>
        </is>
      </c>
      <c r="B1" s="2" t="inlineStr">
        <is>
          <t>Dec. 31, 2021</t>
        </is>
      </c>
      <c r="C1" s="2" t="inlineStr">
        <is>
          <t>Dec. 31, 2020</t>
        </is>
      </c>
    </row>
    <row r="2">
      <c r="A2" s="3" t="inlineStr">
        <is>
          <t>Current Assets</t>
        </is>
      </c>
    </row>
    <row r="3">
      <c r="A3" s="4" t="inlineStr">
        <is>
          <t>Cash and bank balances</t>
        </is>
      </c>
      <c r="B3" s="6" t="n">
        <v>1921407</v>
      </c>
      <c r="C3" s="6" t="n">
        <v>3315778</v>
      </c>
    </row>
    <row r="4">
      <c r="A4" s="4" t="inlineStr">
        <is>
          <t>Restricted cash</t>
        </is>
      </c>
      <c r="B4" s="4" t="inlineStr">
        <is>
          <t xml:space="preserve"> </t>
        </is>
      </c>
      <c r="C4" s="4" t="inlineStr">
        <is>
          <t xml:space="preserve"> </t>
        </is>
      </c>
    </row>
    <row r="5">
      <c r="A5" s="4" t="inlineStr">
        <is>
          <t>Accounts receivable</t>
        </is>
      </c>
      <c r="B5" s="5" t="n">
        <v>4867759</v>
      </c>
      <c r="C5" s="5" t="n">
        <v>2389057</v>
      </c>
    </row>
    <row r="6">
      <c r="A6" s="4" t="inlineStr">
        <is>
          <t>Inventories</t>
        </is>
      </c>
      <c r="B6" s="5" t="n">
        <v>5823762</v>
      </c>
      <c r="C6" s="5" t="n">
        <v>1223020</v>
      </c>
    </row>
    <row r="7">
      <c r="A7" s="4" t="inlineStr">
        <is>
          <t>Prepayments and other current assets</t>
        </is>
      </c>
      <c r="B7" s="5" t="n">
        <v>19942878</v>
      </c>
      <c r="C7" s="5" t="n">
        <v>7051381</v>
      </c>
    </row>
    <row r="8">
      <c r="A8" s="4" t="inlineStr">
        <is>
          <t>Due from related parties</t>
        </is>
      </c>
      <c r="B8" s="5" t="n">
        <v>888893</v>
      </c>
      <c r="C8" s="5" t="n">
        <v>92795</v>
      </c>
    </row>
    <row r="9">
      <c r="A9" s="4" t="inlineStr">
        <is>
          <t>Total current assets</t>
        </is>
      </c>
      <c r="B9" s="5" t="n">
        <v>33444699</v>
      </c>
      <c r="C9" s="5" t="n">
        <v>14072031</v>
      </c>
    </row>
    <row r="10">
      <c r="A10" s="4" t="inlineStr">
        <is>
          <t>Prepayment on property, plant and equipment</t>
        </is>
      </c>
      <c r="B10" s="5" t="n">
        <v>41877755</v>
      </c>
      <c r="C10" s="5" t="n">
        <v>19617159</v>
      </c>
    </row>
    <row r="11">
      <c r="A11" s="4" t="inlineStr">
        <is>
          <t>Finance lease right-of-use assets, net</t>
        </is>
      </c>
      <c r="B11" s="5" t="n">
        <v>2286459</v>
      </c>
      <c r="C11" s="5" t="n">
        <v>2397653</v>
      </c>
    </row>
    <row r="12">
      <c r="A12" s="4" t="inlineStr">
        <is>
          <t>Property, plant, and equipment, net</t>
        </is>
      </c>
      <c r="B12" s="5" t="n">
        <v>116054387</v>
      </c>
      <c r="C12" s="5" t="n">
        <v>133134932</v>
      </c>
    </row>
    <row r="13">
      <c r="A13" s="4" t="inlineStr">
        <is>
          <t>Deferred tax asset non-current</t>
        </is>
      </c>
      <c r="B13" s="5" t="n">
        <v>9547741</v>
      </c>
      <c r="C13" s="5" t="n">
        <v>12040962</v>
      </c>
    </row>
    <row r="14">
      <c r="A14" s="4" t="inlineStr">
        <is>
          <t>Total Assets</t>
        </is>
      </c>
      <c r="B14" s="5" t="n">
        <v>203211041</v>
      </c>
      <c r="C14" s="5" t="n">
        <v>181262737</v>
      </c>
    </row>
    <row r="15">
      <c r="A15" s="3" t="inlineStr">
        <is>
          <t>Current Liabilities</t>
        </is>
      </c>
    </row>
    <row r="16">
      <c r="A16" s="4" t="inlineStr">
        <is>
          <t>Short-term bank loans</t>
        </is>
      </c>
      <c r="B16" s="5" t="n">
        <v>5958561</v>
      </c>
      <c r="C16" s="5" t="n">
        <v>6435348</v>
      </c>
    </row>
    <row r="17">
      <c r="A17" s="4" t="inlineStr">
        <is>
          <t>Current portion of long-term loans from credit union</t>
        </is>
      </c>
      <c r="B17" s="5" t="n">
        <v>2289945</v>
      </c>
      <c r="C17" s="5" t="n">
        <v>551733</v>
      </c>
    </row>
    <row r="18">
      <c r="A18" s="4" t="inlineStr">
        <is>
          <t>Lease liability</t>
        </is>
      </c>
      <c r="B18" s="5" t="n">
        <v>210161</v>
      </c>
      <c r="C18" s="5" t="n">
        <v>182852</v>
      </c>
    </row>
    <row r="19">
      <c r="A19" s="4" t="inlineStr">
        <is>
          <t>Accounts payable</t>
        </is>
      </c>
      <c r="B19" s="5" t="n">
        <v>10255</v>
      </c>
      <c r="C19" s="5" t="n">
        <v>592391</v>
      </c>
    </row>
    <row r="20">
      <c r="A20" s="4" t="inlineStr">
        <is>
          <t>Advance from customers</t>
        </is>
      </c>
      <c r="B20" s="5" t="n">
        <v>39694</v>
      </c>
      <c r="C20" s="5" t="n">
        <v>82625</v>
      </c>
    </row>
    <row r="21">
      <c r="A21" s="4" t="inlineStr">
        <is>
          <t>Due to related parties</t>
        </is>
      </c>
      <c r="B21" s="4" t="inlineStr">
        <is>
          <t xml:space="preserve"> </t>
        </is>
      </c>
      <c r="C21" s="4" t="inlineStr">
        <is>
          <t xml:space="preserve"> </t>
        </is>
      </c>
    </row>
    <row r="22">
      <c r="A22" s="4" t="inlineStr">
        <is>
          <t>Accrued payroll and employee benefits</t>
        </is>
      </c>
      <c r="B22" s="5" t="n">
        <v>279513</v>
      </c>
      <c r="C22" s="5" t="n">
        <v>221482</v>
      </c>
    </row>
    <row r="23">
      <c r="A23" s="4" t="inlineStr">
        <is>
          <t>Other payables and accrued liabilities</t>
        </is>
      </c>
      <c r="B23" s="5" t="n">
        <v>4740900</v>
      </c>
      <c r="C23" s="5" t="n">
        <v>4672265</v>
      </c>
    </row>
    <row r="24">
      <c r="A24" s="4" t="inlineStr">
        <is>
          <t>Income taxes payable</t>
        </is>
      </c>
      <c r="B24" s="5" t="n">
        <v>1108038</v>
      </c>
      <c r="C24" s="5" t="n">
        <v>259649</v>
      </c>
    </row>
    <row r="25">
      <c r="A25" s="4" t="inlineStr">
        <is>
          <t>Total current liabilities</t>
        </is>
      </c>
      <c r="B25" s="5" t="n">
        <v>14637067</v>
      </c>
      <c r="C25" s="5" t="n">
        <v>12998345</v>
      </c>
    </row>
    <row r="26">
      <c r="A26" s="4" t="inlineStr">
        <is>
          <t>Loans from credit union</t>
        </is>
      </c>
      <c r="B26" s="5" t="n">
        <v>2980065</v>
      </c>
      <c r="C26" s="5" t="n">
        <v>4597772</v>
      </c>
    </row>
    <row r="27">
      <c r="A27" s="4" t="inlineStr">
        <is>
          <t>Deferred gain on sale-leaseback</t>
        </is>
      </c>
      <c r="B27" s="5" t="n">
        <v>155110</v>
      </c>
      <c r="C27" s="5" t="n">
        <v>387087</v>
      </c>
    </row>
    <row r="28">
      <c r="A28" s="4" t="inlineStr">
        <is>
          <t>Lease liability - non-current</t>
        </is>
      </c>
      <c r="B28" s="5" t="n">
        <v>152233</v>
      </c>
      <c r="C28" s="5" t="n">
        <v>354107</v>
      </c>
    </row>
    <row r="29">
      <c r="A29" s="4" t="inlineStr">
        <is>
          <t>Total liabilities</t>
        </is>
      </c>
      <c r="B29" s="6" t="n">
        <v>17924475</v>
      </c>
      <c r="C29" s="6" t="n">
        <v>17950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ignificant Accounting Policies (Details)</t>
        </is>
      </c>
      <c r="B1" s="2" t="inlineStr">
        <is>
          <t>12 Months Ended</t>
        </is>
      </c>
    </row>
    <row r="2">
      <c r="B2" s="2" t="inlineStr">
        <is>
          <t>Dec. 31, 2021USD ($)</t>
        </is>
      </c>
      <c r="C2" s="2" t="inlineStr">
        <is>
          <t>Dec. 31, 2021CNY (¥)</t>
        </is>
      </c>
      <c r="D2" s="2" t="inlineStr">
        <is>
          <t>Dec. 31, 2020USD ($)</t>
        </is>
      </c>
    </row>
    <row r="3">
      <c r="A3" s="3" t="inlineStr">
        <is>
          <t>Basis of Presentation and Significant Accounting Policies (Details) [Line Items]</t>
        </is>
      </c>
    </row>
    <row r="4">
      <c r="A4" s="4" t="inlineStr">
        <is>
          <t>Current exchange rates, description</t>
        </is>
      </c>
      <c r="B4" s="4" t="inlineStr">
        <is>
          <t>The current exchange rates used by the Company as of December 31, 2021, and 2020 to translate the Chinese RMB to
the U.S. Dollars are 6.3757:1, and 6.5249:1, respectively. Revenues and expenses are translated using the average exchange rates prevailing
throughout the respective years at 6.4474:1 and 6.8941:1 for the years ended December 31, 2021, and 2020, respectively.</t>
        </is>
      </c>
      <c r="C4" s="4" t="inlineStr">
        <is>
          <t>The current exchange rates used by the Company as of December 31, 2021, and 2020 to translate the Chinese RMB to
the U.S. Dollars are 6.3757:1, and 6.5249:1, respectively. Revenues and expenses are translated using the average exchange rates prevailing
throughout the respective years at 6.4474:1 and 6.8941:1 for the years ended December 31, 2021, and 2020, respectively.</t>
        </is>
      </c>
      <c r="D4" s="4" t="inlineStr">
        <is>
          <t>The current exchange rates used by the Company as of December 31, 2021, and 2020 to translate the Chinese RMB to
the U.S. Dollars are 6.3757:1, and 6.5249:1, respectively. Revenues and expenses are translated using the average exchange rates prevailing
throughout the respective years at 6.4474:1 and 6.8941:1 for the years ended December 31, 2021, and 2020, respectively.</t>
        </is>
      </c>
    </row>
    <row r="5">
      <c r="A5" s="4" t="inlineStr">
        <is>
          <t>Allowance for doubtful accounts</t>
        </is>
      </c>
      <c r="B5" s="6" t="n">
        <v>69053</v>
      </c>
      <c r="D5" s="6" t="n">
        <v>34391</v>
      </c>
    </row>
    <row r="6">
      <c r="A6" s="4" t="inlineStr">
        <is>
          <t>AllowancesForObsoleteInventoriesNet</t>
        </is>
      </c>
      <c r="B6" s="4" t="inlineStr">
        <is>
          <t xml:space="preserve"> </t>
        </is>
      </c>
      <c r="D6" s="4" t="inlineStr">
        <is>
          <t xml:space="preserve"> </t>
        </is>
      </c>
    </row>
    <row r="7">
      <c r="A7" s="4" t="inlineStr">
        <is>
          <t>Reserve fund percentage</t>
        </is>
      </c>
      <c r="B7" s="4" t="inlineStr">
        <is>
          <t>10.00%</t>
        </is>
      </c>
    </row>
    <row r="8">
      <c r="A8" s="4" t="inlineStr">
        <is>
          <t>Transfers of reserve fund</t>
        </is>
      </c>
      <c r="B8" s="4" t="inlineStr">
        <is>
          <t xml:space="preserve"> </t>
        </is>
      </c>
    </row>
    <row r="9">
      <c r="A9" s="4" t="inlineStr">
        <is>
          <t>Registered capital amount</t>
        </is>
      </c>
      <c r="B9" s="4" t="inlineStr">
        <is>
          <t>50.00%</t>
        </is>
      </c>
    </row>
    <row r="10">
      <c r="A10" s="4" t="inlineStr">
        <is>
          <t>Registered capital, amount</t>
        </is>
      </c>
      <c r="B10" s="6" t="n">
        <v>11811470</v>
      </c>
      <c r="C10" s="9" t="n">
        <v>75030000</v>
      </c>
    </row>
    <row r="11">
      <c r="A11" s="4" t="inlineStr">
        <is>
          <t>Provision for employee benefits</t>
        </is>
      </c>
      <c r="B11" s="4" t="inlineStr">
        <is>
          <t xml:space="preserve"> </t>
        </is>
      </c>
    </row>
    <row r="12">
      <c r="A12" s="4" t="inlineStr">
        <is>
          <t>Advertising and promotion cost</t>
        </is>
      </c>
      <c r="B12" s="5" t="n">
        <v>3972</v>
      </c>
      <c r="D12" s="4" t="inlineStr">
        <is>
          <t xml:space="preserve"> </t>
        </is>
      </c>
    </row>
    <row r="13">
      <c r="A13" s="4" t="inlineStr">
        <is>
          <t>Research and development expenses</t>
        </is>
      </c>
      <c r="B13" s="5" t="n">
        <v>101410</v>
      </c>
      <c r="D13" s="5" t="n">
        <v>69208</v>
      </c>
    </row>
    <row r="14">
      <c r="A14" s="4" t="inlineStr">
        <is>
          <t>Subsidy income</t>
        </is>
      </c>
      <c r="B14" s="6" t="n">
        <v>198530</v>
      </c>
      <c r="D14" s="6" t="n">
        <v>220478</v>
      </c>
    </row>
    <row r="15">
      <c r="A15" s="4" t="inlineStr">
        <is>
          <t>Before May 1, 2018 [Member]</t>
        </is>
      </c>
    </row>
    <row r="16">
      <c r="A16" s="3" t="inlineStr">
        <is>
          <t>Basis of Presentation and Significant Accounting Policies (Details) [Line Items]</t>
        </is>
      </c>
    </row>
    <row r="17">
      <c r="A17" s="4" t="inlineStr">
        <is>
          <t>Vat rate of percentage</t>
        </is>
      </c>
      <c r="B17" s="4" t="inlineStr">
        <is>
          <t>17.00%</t>
        </is>
      </c>
    </row>
    <row r="18">
      <c r="A18" s="4" t="inlineStr">
        <is>
          <t>After May 1, 2018 [Member]</t>
        </is>
      </c>
    </row>
    <row r="19">
      <c r="A19" s="3" t="inlineStr">
        <is>
          <t>Basis of Presentation and Significant Accounting Policies (Details) [Line Items]</t>
        </is>
      </c>
    </row>
    <row r="20">
      <c r="A20" s="4" t="inlineStr">
        <is>
          <t>Vat rate of percentage</t>
        </is>
      </c>
      <c r="B20" s="4" t="inlineStr">
        <is>
          <t>16.00%</t>
        </is>
      </c>
    </row>
    <row r="21">
      <c r="A21" s="4" t="inlineStr">
        <is>
          <t>After April 1, 2019 [Member]</t>
        </is>
      </c>
    </row>
    <row r="22">
      <c r="A22" s="3" t="inlineStr">
        <is>
          <t>Basis of Presentation and Significant Accounting Policies (Details) [Line Items]</t>
        </is>
      </c>
    </row>
    <row r="23">
      <c r="A23" s="4" t="inlineStr">
        <is>
          <t>Vat rate of percentage</t>
        </is>
      </c>
      <c r="B23" s="4" t="inlineStr">
        <is>
          <t>13.00%</t>
        </is>
      </c>
    </row>
    <row r="24">
      <c r="A24" s="4" t="inlineStr">
        <is>
          <t>Variable interest entity [Member]</t>
        </is>
      </c>
    </row>
    <row r="25">
      <c r="A25" s="3" t="inlineStr">
        <is>
          <t>Basis of Presentation and Significant Accounting Policies (Details) [Line Items]</t>
        </is>
      </c>
    </row>
    <row r="26">
      <c r="A26" s="4" t="inlineStr">
        <is>
          <t>Reserve fund percentage</t>
        </is>
      </c>
      <c r="B26" s="4" t="inlineStr">
        <is>
          <t>5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Schedule of provision of the doubtful accounts - USD ($)</t>
        </is>
      </c>
      <c r="B1" s="2" t="inlineStr">
        <is>
          <t>12 Months Ended</t>
        </is>
      </c>
    </row>
    <row r="2">
      <c r="B2" s="2" t="inlineStr">
        <is>
          <t>Dec. 31, 2021</t>
        </is>
      </c>
      <c r="C2" s="2" t="inlineStr">
        <is>
          <t>Dec. 31, 2020</t>
        </is>
      </c>
    </row>
    <row r="3">
      <c r="A3" s="3" t="inlineStr">
        <is>
          <t>Schedule of provision of the doubtful accounts [Abstract]</t>
        </is>
      </c>
    </row>
    <row r="4">
      <c r="A4" s="4" t="inlineStr">
        <is>
          <t>Opening balance</t>
        </is>
      </c>
      <c r="B4" s="6" t="n">
        <v>34391</v>
      </c>
      <c r="C4" s="6" t="n">
        <v>59922</v>
      </c>
    </row>
    <row r="5">
      <c r="A5" s="4" t="inlineStr">
        <is>
          <t>Provision (Reversal) for the year</t>
        </is>
      </c>
      <c r="B5" s="5" t="n">
        <v>33480</v>
      </c>
      <c r="C5" s="5" t="n">
        <v>-28087</v>
      </c>
    </row>
    <row r="6">
      <c r="A6" s="4" t="inlineStr">
        <is>
          <t>Exchange difference</t>
        </is>
      </c>
      <c r="B6" s="5" t="n">
        <v>1181</v>
      </c>
      <c r="C6" s="5" t="n">
        <v>2556</v>
      </c>
    </row>
    <row r="7">
      <c r="A7" s="4" t="inlineStr">
        <is>
          <t>Closing balance</t>
        </is>
      </c>
      <c r="B7" s="6" t="n">
        <v>69053</v>
      </c>
      <c r="C7" s="6" t="n">
        <v>34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ignificant Accounting Policies (Details) - Schedule of property, plant, and equipment</t>
        </is>
      </c>
      <c r="B1" s="2" t="inlineStr">
        <is>
          <t>12 Months Ended</t>
        </is>
      </c>
    </row>
    <row r="2">
      <c r="B2" s="2" t="inlineStr">
        <is>
          <t>Dec. 31, 2021</t>
        </is>
      </c>
    </row>
    <row r="3">
      <c r="A3" s="4" t="inlineStr">
        <is>
          <t>Land Use Right [Member]</t>
        </is>
      </c>
    </row>
    <row r="4">
      <c r="A4" s="3" t="inlineStr">
        <is>
          <t>Public Utility, Property, Plant and Equipment [Line Items]</t>
        </is>
      </c>
    </row>
    <row r="5">
      <c r="A5" s="4" t="inlineStr">
        <is>
          <t>Property, Plant, and Equipment Term Descriptions</t>
        </is>
      </c>
      <c r="B5" s="4" t="inlineStr">
        <is>
          <t>Over the lease term</t>
        </is>
      </c>
    </row>
    <row r="6">
      <c r="A6" s="4" t="inlineStr">
        <is>
          <t>Building and Improvements [Member]</t>
        </is>
      </c>
    </row>
    <row r="7">
      <c r="A7" s="3" t="inlineStr">
        <is>
          <t>Public Utility, Property, Plant and Equipment [Line Items]</t>
        </is>
      </c>
    </row>
    <row r="8">
      <c r="A8" s="4" t="inlineStr">
        <is>
          <t>Property, Plant, and Equipment Term</t>
        </is>
      </c>
      <c r="B8" s="4" t="inlineStr">
        <is>
          <t>30 years</t>
        </is>
      </c>
    </row>
    <row r="9">
      <c r="A9" s="4" t="inlineStr">
        <is>
          <t>Vehicles [Member]</t>
        </is>
      </c>
    </row>
    <row r="10">
      <c r="A10" s="3" t="inlineStr">
        <is>
          <t>Public Utility, Property, Plant and Equipment [Line Items]</t>
        </is>
      </c>
    </row>
    <row r="11">
      <c r="A11" s="4" t="inlineStr">
        <is>
          <t>Property, Plant, and Equipment Term</t>
        </is>
      </c>
      <c r="B11" s="4" t="inlineStr">
        <is>
          <t>15 years</t>
        </is>
      </c>
    </row>
    <row r="12">
      <c r="A12" s="4" t="inlineStr">
        <is>
          <t>Minimum [Member] | Machinery and Equipment [Member]</t>
        </is>
      </c>
    </row>
    <row r="13">
      <c r="A13" s="3" t="inlineStr">
        <is>
          <t>Public Utility, Property, Plant and Equipment [Line Items]</t>
        </is>
      </c>
    </row>
    <row r="14">
      <c r="A14" s="4" t="inlineStr">
        <is>
          <t>Property, Plant, and Equipment Term</t>
        </is>
      </c>
      <c r="B14" s="4" t="inlineStr">
        <is>
          <t>5 years</t>
        </is>
      </c>
    </row>
    <row r="15">
      <c r="A15" s="4" t="inlineStr">
        <is>
          <t>Maximum [Member] | Machinery and Equipment [Member]</t>
        </is>
      </c>
    </row>
    <row r="16">
      <c r="A16" s="3" t="inlineStr">
        <is>
          <t>Public Utility, Property, Plant and Equipment [Line Items]</t>
        </is>
      </c>
    </row>
    <row r="17">
      <c r="A17" s="4" t="inlineStr">
        <is>
          <t>Property, Plant, and Equipment Term</t>
        </is>
      </c>
      <c r="B17"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Restricted Cash (Details)</t>
        </is>
      </c>
      <c r="B1" s="2" t="inlineStr">
        <is>
          <t>Dec. 31, 2021USD ($)</t>
        </is>
      </c>
    </row>
    <row r="2">
      <c r="A2" s="3" t="inlineStr">
        <is>
          <t>Cash and Cash Equivalents [Abstract]</t>
        </is>
      </c>
    </row>
    <row r="3">
      <c r="A3" s="4" t="inlineStr">
        <is>
          <t>Restricted cash</t>
        </is>
      </c>
      <c r="B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Dec. 31, 2020</t>
        </is>
      </c>
    </row>
    <row r="2">
      <c r="A2" s="3" t="inlineStr">
        <is>
          <t>Raw Materials</t>
        </is>
      </c>
    </row>
    <row r="3">
      <c r="A3" s="4" t="inlineStr">
        <is>
          <t>Raw materials</t>
        </is>
      </c>
      <c r="B3" s="6" t="n">
        <v>2348154</v>
      </c>
      <c r="C3" s="6" t="n">
        <v>267551</v>
      </c>
    </row>
    <row r="4">
      <c r="A4" s="4" t="inlineStr">
        <is>
          <t>Semi-finished Goods</t>
        </is>
      </c>
      <c r="B4" s="5" t="n">
        <v>96087</v>
      </c>
      <c r="C4" s="5" t="n">
        <v>176703</v>
      </c>
    </row>
    <row r="5">
      <c r="A5" s="4" t="inlineStr">
        <is>
          <t>Finished Goods</t>
        </is>
      </c>
      <c r="B5" s="5" t="n">
        <v>3400654</v>
      </c>
      <c r="C5" s="5" t="n">
        <v>789547</v>
      </c>
    </row>
    <row r="6">
      <c r="A6" s="4" t="inlineStr">
        <is>
          <t>Total inventory, gross</t>
        </is>
      </c>
      <c r="B6" s="5" t="n">
        <v>5844895</v>
      </c>
      <c r="C6" s="5" t="n">
        <v>1233801</v>
      </c>
    </row>
    <row r="7">
      <c r="A7" s="4" t="inlineStr">
        <is>
          <t>Inventory reserve</t>
        </is>
      </c>
      <c r="B7" s="4" t="inlineStr">
        <is>
          <t xml:space="preserve"> </t>
        </is>
      </c>
      <c r="C7" s="4" t="inlineStr">
        <is>
          <t xml:space="preserve"> </t>
        </is>
      </c>
    </row>
    <row r="8">
      <c r="A8" s="4" t="inlineStr">
        <is>
          <t>Total inventory, net</t>
        </is>
      </c>
      <c r="B8" s="5" t="n">
        <v>5844895</v>
      </c>
      <c r="C8" s="5" t="n">
        <v>1233801</v>
      </c>
    </row>
    <row r="9">
      <c r="A9" s="4" t="inlineStr">
        <is>
          <t>Recycled paper board [Member]</t>
        </is>
      </c>
    </row>
    <row r="10">
      <c r="A10" s="3" t="inlineStr">
        <is>
          <t>Raw Materials</t>
        </is>
      </c>
    </row>
    <row r="11">
      <c r="A11" s="4" t="inlineStr">
        <is>
          <t>Raw materials</t>
        </is>
      </c>
      <c r="B11" s="5" t="n">
        <v>2097062</v>
      </c>
      <c r="C11" s="5" t="n">
        <v>19459</v>
      </c>
    </row>
    <row r="12">
      <c r="A12" s="4" t="inlineStr">
        <is>
          <t>Recycled white scrap paper [Member]</t>
        </is>
      </c>
    </row>
    <row r="13">
      <c r="A13" s="3" t="inlineStr">
        <is>
          <t>Raw Materials</t>
        </is>
      </c>
    </row>
    <row r="14">
      <c r="A14" s="4" t="inlineStr">
        <is>
          <t>Raw materials</t>
        </is>
      </c>
      <c r="B14" s="5" t="n">
        <v>11808</v>
      </c>
      <c r="C14" s="5" t="n">
        <v>11193</v>
      </c>
    </row>
    <row r="15">
      <c r="A15" s="4" t="inlineStr">
        <is>
          <t>Gas [Member]</t>
        </is>
      </c>
    </row>
    <row r="16">
      <c r="A16" s="3" t="inlineStr">
        <is>
          <t>Raw Materials</t>
        </is>
      </c>
    </row>
    <row r="17">
      <c r="A17" s="4" t="inlineStr">
        <is>
          <t>Raw materials</t>
        </is>
      </c>
      <c r="B17" s="5" t="n">
        <v>32753</v>
      </c>
      <c r="C17" s="5" t="n">
        <v>55473</v>
      </c>
    </row>
    <row r="18">
      <c r="A18" s="4" t="inlineStr">
        <is>
          <t>Base paper and other raw materials [Member]</t>
        </is>
      </c>
    </row>
    <row r="19">
      <c r="A19" s="3" t="inlineStr">
        <is>
          <t>Raw Materials</t>
        </is>
      </c>
    </row>
    <row r="20">
      <c r="A20" s="4" t="inlineStr">
        <is>
          <t>Raw materials</t>
        </is>
      </c>
      <c r="B20" s="6" t="n">
        <v>206531</v>
      </c>
      <c r="C20" s="6" t="n">
        <v>181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Dec. 31, 2021</t>
        </is>
      </c>
      <c r="C1" s="2" t="inlineStr">
        <is>
          <t>Dec. 31, 2020</t>
        </is>
      </c>
    </row>
    <row r="2">
      <c r="A2" s="3" t="inlineStr">
        <is>
          <t>Schedule of prepayments and other current assets [Abstract]</t>
        </is>
      </c>
    </row>
    <row r="3">
      <c r="A3" s="4" t="inlineStr">
        <is>
          <t>Prepaid land lease</t>
        </is>
      </c>
      <c r="B3" s="6" t="n">
        <v>188215</v>
      </c>
      <c r="C3" s="6" t="n">
        <v>183912</v>
      </c>
    </row>
    <row r="4">
      <c r="A4" s="4" t="inlineStr">
        <is>
          <t>Prepayment for purchase of materials</t>
        </is>
      </c>
      <c r="B4" s="5" t="n">
        <v>9190527</v>
      </c>
      <c r="C4" s="5" t="n">
        <v>10945</v>
      </c>
    </row>
    <row r="5">
      <c r="A5" s="4" t="inlineStr">
        <is>
          <t>Prepayment for purchase of equipment</t>
        </is>
      </c>
      <c r="B5" s="5" t="n">
        <v>980786</v>
      </c>
      <c r="C5" s="4" t="inlineStr">
        <is>
          <t xml:space="preserve"> </t>
        </is>
      </c>
    </row>
    <row r="6">
      <c r="A6" s="4" t="inlineStr">
        <is>
          <t>Value-added tax recoverable</t>
        </is>
      </c>
      <c r="B6" s="5" t="n">
        <v>14740296</v>
      </c>
      <c r="C6" s="5" t="n">
        <v>5864989</v>
      </c>
    </row>
    <row r="7">
      <c r="A7" s="4" t="inlineStr">
        <is>
          <t>Others</t>
        </is>
      </c>
      <c r="B7" s="5" t="n">
        <v>696816</v>
      </c>
      <c r="C7" s="5" t="n">
        <v>991669</v>
      </c>
    </row>
    <row r="8">
      <c r="A8" s="4" t="inlineStr">
        <is>
          <t>Total</t>
        </is>
      </c>
      <c r="B8" s="6" t="n">
        <v>25796640</v>
      </c>
      <c r="C8" s="6" t="n">
        <v>70515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Property, Plant and Equipment (Details) - USD ($)</t>
        </is>
      </c>
      <c r="B1" s="2" t="inlineStr">
        <is>
          <t>12 Months Ended</t>
        </is>
      </c>
    </row>
    <row r="2">
      <c r="B2" s="2" t="inlineStr">
        <is>
          <t>Dec. 31, 2021</t>
        </is>
      </c>
      <c r="C2" s="2" t="inlineStr">
        <is>
          <t>Dec. 31, 2020</t>
        </is>
      </c>
    </row>
    <row r="3">
      <c r="A3" s="3" t="inlineStr">
        <is>
          <t>Property, Plant and Equipment (Details) [Line Items]</t>
        </is>
      </c>
    </row>
    <row r="4">
      <c r="A4" s="4" t="inlineStr">
        <is>
          <t>Term of lease, description</t>
        </is>
      </c>
      <c r="B4" s="4" t="inlineStr">
        <is>
          <t xml:space="preserve">As
of December 31, 2021, and 2020, land use rights represented two parcel of state-owned lands located in Xushui District of Hebei Province
in China, with lease terms of 50 years expiring from 2061 to 2066. </t>
        </is>
      </c>
    </row>
    <row r="5">
      <c r="A5" s="4" t="inlineStr">
        <is>
          <t>Land use right net values pledged for sale-leaseback financing</t>
        </is>
      </c>
      <c r="B5" s="6" t="n">
        <v>6002195</v>
      </c>
      <c r="C5" s="6" t="n">
        <v>6010359</v>
      </c>
    </row>
    <row r="6">
      <c r="A6" s="4" t="inlineStr">
        <is>
          <t>Value of land use right pledged for bank loan</t>
        </is>
      </c>
      <c r="B6" s="5" t="n">
        <v>8815778</v>
      </c>
      <c r="C6" s="5" t="n">
        <v>8614194</v>
      </c>
    </row>
    <row r="7">
      <c r="A7" s="4" t="inlineStr">
        <is>
          <t>Depreciation and amortization</t>
        </is>
      </c>
      <c r="B7" s="5" t="n">
        <v>15304686</v>
      </c>
      <c r="C7" s="5" t="n">
        <v>15793854</v>
      </c>
    </row>
    <row r="8">
      <c r="A8" s="4" t="inlineStr">
        <is>
          <t>Dongfang Paper [Member]</t>
        </is>
      </c>
    </row>
    <row r="9">
      <c r="A9" s="3" t="inlineStr">
        <is>
          <t>Property, Plant and Equipment (Details) [Line Items]</t>
        </is>
      </c>
    </row>
    <row r="10">
      <c r="A10" s="4" t="inlineStr">
        <is>
          <t>Property, plant and equipment net value</t>
        </is>
      </c>
      <c r="B10" s="6" t="n">
        <v>1130333</v>
      </c>
      <c r="C10" s="6" t="n">
        <v>2349796</v>
      </c>
    </row>
    <row r="11">
      <c r="A11" s="4" t="inlineStr">
        <is>
          <t>Hebei Tengsheng [Member]</t>
        </is>
      </c>
    </row>
    <row r="12">
      <c r="A12" s="3" t="inlineStr">
        <is>
          <t>Property, Plant and Equipment (Details) [Line Items]</t>
        </is>
      </c>
    </row>
    <row r="13">
      <c r="A13" s="4" t="inlineStr">
        <is>
          <t>Land use right net value</t>
        </is>
      </c>
      <c r="B13" s="4" t="inlineStr">
        <is>
          <t>$5,690,261</t>
        </is>
      </c>
      <c r="C13" s="4" t="inlineStr">
        <is>
          <t>$5,560,146</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1</t>
        </is>
      </c>
      <c r="C1" s="2" t="inlineStr">
        <is>
          <t>Dec. 31, 2020</t>
        </is>
      </c>
    </row>
    <row r="2">
      <c r="A2" s="3" t="inlineStr">
        <is>
          <t>Property, Plant and Equipment [Line Items]</t>
        </is>
      </c>
    </row>
    <row r="3">
      <c r="A3" s="4" t="inlineStr">
        <is>
          <t>Property, Plant and Equipment, gross</t>
        </is>
      </c>
      <c r="B3" s="6" t="n">
        <v>258274965</v>
      </c>
      <c r="C3" s="6" t="n">
        <v>258733248</v>
      </c>
    </row>
    <row r="4">
      <c r="A4" s="4" t="inlineStr">
        <is>
          <t>Less: accumulated depreciation and amortization</t>
        </is>
      </c>
      <c r="B4" s="5" t="n">
        <v>-131687537</v>
      </c>
      <c r="C4" s="5" t="n">
        <v>-113590606</v>
      </c>
    </row>
    <row r="5">
      <c r="A5" s="4" t="inlineStr">
        <is>
          <t>Property, Plant and Equipment, net</t>
        </is>
      </c>
      <c r="B5" s="5" t="n">
        <v>126587428</v>
      </c>
      <c r="C5" s="5" t="n">
        <v>145142642</v>
      </c>
    </row>
    <row r="6">
      <c r="A6" s="4" t="inlineStr">
        <is>
          <t>Land use rights [Member]</t>
        </is>
      </c>
    </row>
    <row r="7">
      <c r="A7" s="3" t="inlineStr">
        <is>
          <t>Property, Plant and Equipment [Line Items]</t>
        </is>
      </c>
    </row>
    <row r="8">
      <c r="A8" s="4" t="inlineStr">
        <is>
          <t>Property, Plant and Equipment, gross</t>
        </is>
      </c>
      <c r="B8" s="5" t="n">
        <v>12790062</v>
      </c>
      <c r="C8" s="5" t="n">
        <v>12497601</v>
      </c>
    </row>
    <row r="9">
      <c r="A9" s="4" t="inlineStr">
        <is>
          <t>Building and improvements [Member]</t>
        </is>
      </c>
    </row>
    <row r="10">
      <c r="A10" s="3" t="inlineStr">
        <is>
          <t>Property, Plant and Equipment [Line Items]</t>
        </is>
      </c>
    </row>
    <row r="11">
      <c r="A11" s="4" t="inlineStr">
        <is>
          <t>Property, Plant and Equipment, gross</t>
        </is>
      </c>
      <c r="B11" s="5" t="n">
        <v>74609698</v>
      </c>
      <c r="C11" s="5" t="n">
        <v>81233162</v>
      </c>
    </row>
    <row r="12">
      <c r="A12" s="4" t="inlineStr">
        <is>
          <t>Machinery and equipment [Member]</t>
        </is>
      </c>
    </row>
    <row r="13">
      <c r="A13" s="3" t="inlineStr">
        <is>
          <t>Property, Plant and Equipment [Line Items]</t>
        </is>
      </c>
    </row>
    <row r="14">
      <c r="A14" s="4" t="inlineStr">
        <is>
          <t>Property, Plant and Equipment, gross</t>
        </is>
      </c>
      <c r="B14" s="5" t="n">
        <v>170149367</v>
      </c>
      <c r="C14" s="5" t="n">
        <v>163787807</v>
      </c>
    </row>
    <row r="15">
      <c r="A15" s="4" t="inlineStr">
        <is>
          <t>Vehicles [Member]</t>
        </is>
      </c>
    </row>
    <row r="16">
      <c r="A16" s="3" t="inlineStr">
        <is>
          <t>Property, Plant and Equipment [Line Items]</t>
        </is>
      </c>
    </row>
    <row r="17">
      <c r="A17" s="4" t="inlineStr">
        <is>
          <t>Property, Plant and Equipment, gross</t>
        </is>
      </c>
      <c r="B17" s="6" t="n">
        <v>725838</v>
      </c>
      <c r="C17" s="5" t="n">
        <v>628462</v>
      </c>
    </row>
    <row r="18">
      <c r="A18" s="4" t="inlineStr">
        <is>
          <t>Construction in progress [Member]</t>
        </is>
      </c>
    </row>
    <row r="19">
      <c r="A19" s="3" t="inlineStr">
        <is>
          <t>Property, Plant and Equipment [Line Items]</t>
        </is>
      </c>
    </row>
    <row r="20">
      <c r="A20" s="4" t="inlineStr">
        <is>
          <t>Property, Plant and Equipment, gross</t>
        </is>
      </c>
      <c r="C20" s="6" t="n">
        <v>58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05535</v>
      </c>
      <c r="C4" s="6" t="n">
        <v>-5554002</v>
      </c>
    </row>
    <row r="5">
      <c r="A5" s="3" t="inlineStr">
        <is>
          <t>Adjustments to reconcile net income to net cash provided by operating activities:</t>
        </is>
      </c>
    </row>
    <row r="6">
      <c r="A6" s="4" t="inlineStr">
        <is>
          <t>Depreciation and amortization</t>
        </is>
      </c>
      <c r="B6" s="5" t="n">
        <v>15358452</v>
      </c>
      <c r="C6" s="5" t="n">
        <v>15793854</v>
      </c>
    </row>
    <row r="7">
      <c r="A7" s="4" t="inlineStr">
        <is>
          <t>(Gain) Loss on derivative liability</t>
        </is>
      </c>
      <c r="B7" s="5" t="n">
        <v>-5880526</v>
      </c>
      <c r="C7" s="5" t="n">
        <v>426055</v>
      </c>
    </row>
    <row r="8">
      <c r="A8" s="4" t="inlineStr">
        <is>
          <t>(Recovery from) Allowance for bad debts</t>
        </is>
      </c>
      <c r="B8" s="5" t="n">
        <v>33480</v>
      </c>
      <c r="C8" s="5" t="n">
        <v>-28087</v>
      </c>
    </row>
    <row r="9">
      <c r="A9" s="4" t="inlineStr">
        <is>
          <t>Share-based compensation and expenses</t>
        </is>
      </c>
      <c r="B9" s="4" t="inlineStr">
        <is>
          <t xml:space="preserve"> </t>
        </is>
      </c>
      <c r="C9" s="5" t="n">
        <v>1256700</v>
      </c>
    </row>
    <row r="10">
      <c r="A10" s="4" t="inlineStr">
        <is>
          <t>Deferred tax</t>
        </is>
      </c>
      <c r="B10" s="5" t="n">
        <v>2730050</v>
      </c>
      <c r="C10" s="5" t="n">
        <v>-2364575</v>
      </c>
    </row>
    <row r="11">
      <c r="A11" s="3" t="inlineStr">
        <is>
          <t>Changes in operating assets and liabilities:</t>
        </is>
      </c>
    </row>
    <row r="12">
      <c r="A12" s="4" t="inlineStr">
        <is>
          <t>Accounts receivable</t>
        </is>
      </c>
      <c r="B12" s="5" t="n">
        <v>-2430495</v>
      </c>
      <c r="C12" s="5" t="n">
        <v>923429</v>
      </c>
    </row>
    <row r="13">
      <c r="A13" s="4" t="inlineStr">
        <is>
          <t>Prepayments and other current assets</t>
        </is>
      </c>
      <c r="B13" s="5" t="n">
        <v>-8350716</v>
      </c>
      <c r="C13" s="5" t="n">
        <v>5301953</v>
      </c>
    </row>
    <row r="14">
      <c r="A14" s="4" t="inlineStr">
        <is>
          <t>Inventories</t>
        </is>
      </c>
      <c r="B14" s="5" t="n">
        <v>-4531263</v>
      </c>
      <c r="C14" s="5" t="n">
        <v>458878</v>
      </c>
    </row>
    <row r="15">
      <c r="A15" s="4" t="inlineStr">
        <is>
          <t>Accounts payable</t>
        </is>
      </c>
      <c r="B15" s="5" t="n">
        <v>-589371</v>
      </c>
      <c r="C15" s="5" t="n">
        <v>307198</v>
      </c>
    </row>
    <row r="16">
      <c r="A16" s="4" t="inlineStr">
        <is>
          <t>Advance from customers</t>
        </is>
      </c>
      <c r="B16" s="5" t="n">
        <v>-44366</v>
      </c>
      <c r="C16" s="5" t="n">
        <v>-21281</v>
      </c>
    </row>
    <row r="17">
      <c r="A17" s="4" t="inlineStr">
        <is>
          <t>Related parties</t>
        </is>
      </c>
      <c r="B17" s="5" t="n">
        <v>-785097</v>
      </c>
      <c r="C17" s="5" t="n">
        <v>1984619</v>
      </c>
    </row>
    <row r="18">
      <c r="A18" s="4" t="inlineStr">
        <is>
          <t>Accrued payroll and employee benefits</t>
        </is>
      </c>
      <c r="B18" s="5" t="n">
        <v>60334</v>
      </c>
      <c r="C18" s="5" t="n">
        <v>-82516</v>
      </c>
    </row>
    <row r="19">
      <c r="A19" s="4" t="inlineStr">
        <is>
          <t>Other payables and accrued liabilities</t>
        </is>
      </c>
      <c r="B19" s="5" t="n">
        <v>254966</v>
      </c>
      <c r="C19" s="5" t="n">
        <v>-1105508</v>
      </c>
    </row>
    <row r="20">
      <c r="A20" s="4" t="inlineStr">
        <is>
          <t>Income taxes payable</t>
        </is>
      </c>
      <c r="B20" s="5" t="n">
        <v>832946</v>
      </c>
      <c r="C20" s="5" t="n">
        <v>-1153191</v>
      </c>
    </row>
    <row r="21">
      <c r="A21" s="4" t="inlineStr">
        <is>
          <t>Net Cash (Used in) Provided by Operating Activities</t>
        </is>
      </c>
      <c r="B21" s="5" t="n">
        <v>-2436071</v>
      </c>
      <c r="C21" s="5" t="n">
        <v>16143526</v>
      </c>
    </row>
    <row r="22">
      <c r="A22" s="3" t="inlineStr">
        <is>
          <t>Cash Flows from Investing Activities:</t>
        </is>
      </c>
    </row>
    <row r="23">
      <c r="A23" s="4" t="inlineStr">
        <is>
          <t>Purchases of property, plant and equipment</t>
        </is>
      </c>
      <c r="B23" s="5" t="n">
        <v>-25071372</v>
      </c>
      <c r="C23" s="5" t="n">
        <v>-21106210</v>
      </c>
    </row>
    <row r="24">
      <c r="A24" s="4" t="inlineStr">
        <is>
          <t>Proceeds from sale of property, plant and equipment</t>
        </is>
      </c>
      <c r="C24" s="5" t="n">
        <v>580206</v>
      </c>
    </row>
    <row r="25">
      <c r="A25" s="4" t="inlineStr">
        <is>
          <t>Net Cash Used in Investing Activities</t>
        </is>
      </c>
      <c r="B25" s="5" t="n">
        <v>-25071372</v>
      </c>
      <c r="C25" s="5" t="n">
        <v>-20526004</v>
      </c>
    </row>
    <row r="26">
      <c r="A26" s="3" t="inlineStr">
        <is>
          <t>Cash Flows from Financing Activities:</t>
        </is>
      </c>
    </row>
    <row r="27">
      <c r="A27" s="4" t="inlineStr">
        <is>
          <t>Proceeds from issuance of shares and warrants, net</t>
        </is>
      </c>
      <c r="B27" s="5" t="n">
        <v>41837553</v>
      </c>
      <c r="C27" s="5" t="n">
        <v>2273360</v>
      </c>
    </row>
    <row r="28">
      <c r="A28" s="4" t="inlineStr">
        <is>
          <t>Proceeds from short term bank loans</t>
        </is>
      </c>
      <c r="B28" s="5" t="n">
        <v>5892298</v>
      </c>
      <c r="C28" s="5" t="n">
        <v>6090715</v>
      </c>
    </row>
    <row r="29">
      <c r="A29" s="4" t="inlineStr">
        <is>
          <t>Repayment of bank loans</t>
        </is>
      </c>
      <c r="B29" s="5" t="n">
        <v>-6512703</v>
      </c>
      <c r="C29" s="5" t="n">
        <v>-6237217</v>
      </c>
    </row>
    <row r="30">
      <c r="A30" s="4" t="inlineStr">
        <is>
          <t>Payment of capital lease obligation</t>
        </is>
      </c>
      <c r="B30" s="5" t="n">
        <v>-185050</v>
      </c>
      <c r="C30" s="5" t="n">
        <v>-72003</v>
      </c>
    </row>
    <row r="31">
      <c r="A31" s="4" t="inlineStr">
        <is>
          <t>Loan to a related party</t>
        </is>
      </c>
      <c r="B31" s="5" t="n">
        <v>-6838274</v>
      </c>
    </row>
    <row r="32">
      <c r="A32" s="4" t="inlineStr">
        <is>
          <t>Net Cash Provided by (Used in) Financing Activities</t>
        </is>
      </c>
      <c r="B32" s="5" t="n">
        <v>34193824</v>
      </c>
      <c r="C32" s="5" t="n">
        <v>2054855</v>
      </c>
    </row>
    <row r="33">
      <c r="A33" s="4" t="inlineStr">
        <is>
          <t>Effect of Exchange Rate Changes on Cash and Cash Equivalents</t>
        </is>
      </c>
      <c r="B33" s="5" t="n">
        <v>372794</v>
      </c>
      <c r="C33" s="5" t="n">
        <v>632315</v>
      </c>
    </row>
    <row r="34">
      <c r="A34" s="4" t="inlineStr">
        <is>
          <t>Net Increase (Decrease) in Cash and Cash Equivalents</t>
        </is>
      </c>
      <c r="B34" s="5" t="n">
        <v>7059175</v>
      </c>
      <c r="C34" s="5" t="n">
        <v>-1695308</v>
      </c>
    </row>
    <row r="35">
      <c r="A35" s="4" t="inlineStr">
        <is>
          <t>Cash, Cash Equivalents and Restricted Cash - Beginning of Year</t>
        </is>
      </c>
      <c r="B35" s="5" t="n">
        <v>4142437</v>
      </c>
      <c r="C35" s="5" t="n">
        <v>5837745</v>
      </c>
    </row>
    <row r="36">
      <c r="A36" s="4" t="inlineStr">
        <is>
          <t>Cash, Cash Equivalents and Restricted Cash - End of Year</t>
        </is>
      </c>
      <c r="B36" s="5" t="n">
        <v>11201612</v>
      </c>
      <c r="C36" s="5" t="n">
        <v>4142437</v>
      </c>
    </row>
    <row r="37">
      <c r="A37" s="3" t="inlineStr">
        <is>
          <t>Supplemental Disclosure of Cash Flow Information:</t>
        </is>
      </c>
    </row>
    <row r="38">
      <c r="A38" s="4" t="inlineStr">
        <is>
          <t>Cash paid for interest, net of capitalized interest cost</t>
        </is>
      </c>
      <c r="B38" s="5" t="n">
        <v>577194</v>
      </c>
      <c r="C38" s="5" t="n">
        <v>592140</v>
      </c>
    </row>
    <row r="39">
      <c r="A39" s="4" t="inlineStr">
        <is>
          <t>Cash paid for income taxes</t>
        </is>
      </c>
      <c r="B39" s="5" t="n">
        <v>1970984</v>
      </c>
      <c r="C39" s="5" t="n">
        <v>2401191</v>
      </c>
    </row>
    <row r="40">
      <c r="A40" s="4" t="inlineStr">
        <is>
          <t>Cash and bank balances</t>
        </is>
      </c>
      <c r="B40" s="5" t="n">
        <v>11201612</v>
      </c>
      <c r="C40" s="5" t="n">
        <v>4142437</v>
      </c>
    </row>
    <row r="41">
      <c r="A41" s="4" t="inlineStr">
        <is>
          <t>Restricted cash</t>
        </is>
      </c>
      <c r="B41" s="4" t="inlineStr">
        <is>
          <t xml:space="preserve"> </t>
        </is>
      </c>
      <c r="C41" s="4" t="inlineStr">
        <is>
          <t xml:space="preserve"> </t>
        </is>
      </c>
    </row>
    <row r="42">
      <c r="A42" s="4" t="inlineStr">
        <is>
          <t>Total cash, cash equivalents and restricted cash shown in the statement of cash flows</t>
        </is>
      </c>
      <c r="B42" s="6" t="n">
        <v>11201612</v>
      </c>
      <c r="C42" s="6" t="n">
        <v>41424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Financing with Sale-Leaseback (Details)</t>
        </is>
      </c>
      <c r="B1" s="2" t="inlineStr">
        <is>
          <t>Aug. 06, 2020USD ($)</t>
        </is>
      </c>
      <c r="C1" s="2" t="inlineStr">
        <is>
          <t>Aug. 06, 2020CNY (¥)</t>
        </is>
      </c>
      <c r="D1" s="2" t="inlineStr">
        <is>
          <t>Dec. 31, 2021USD ($)</t>
        </is>
      </c>
      <c r="E1" s="2" t="inlineStr">
        <is>
          <t>Dec. 31, 2020USD ($)</t>
        </is>
      </c>
      <c r="F1" s="2" t="inlineStr">
        <is>
          <t>Aug. 17, 2020USD ($)</t>
        </is>
      </c>
    </row>
    <row r="2">
      <c r="A2" s="3" t="inlineStr">
        <is>
          <t>Financing with Sale-Leaseback (Details) [Line Items]</t>
        </is>
      </c>
    </row>
    <row r="3">
      <c r="A3" s="4" t="inlineStr">
        <is>
          <t>Sale of lease equipment</t>
        </is>
      </c>
      <c r="B3" s="6" t="n">
        <v>16000000</v>
      </c>
    </row>
    <row r="4">
      <c r="A4" s="4" t="inlineStr">
        <is>
          <t>Right-of-use assets</t>
        </is>
      </c>
      <c r="B4" s="5" t="n">
        <v>2349452</v>
      </c>
      <c r="D4" s="6" t="n">
        <v>2286459</v>
      </c>
      <c r="E4" s="6" t="n">
        <v>2397653</v>
      </c>
    </row>
    <row r="5">
      <c r="A5" s="4" t="inlineStr">
        <is>
          <t>Implicit interest rate</t>
        </is>
      </c>
      <c r="F5" s="4" t="inlineStr">
        <is>
          <t>6.00%</t>
        </is>
      </c>
    </row>
    <row r="6">
      <c r="A6" s="4" t="inlineStr">
        <is>
          <t>Inception of lease</t>
        </is>
      </c>
      <c r="F6" s="6" t="n">
        <v>567099</v>
      </c>
    </row>
    <row r="7">
      <c r="A7" s="4" t="inlineStr">
        <is>
          <t>Lease liability</t>
        </is>
      </c>
      <c r="D7" s="5" t="n">
        <v>362394</v>
      </c>
      <c r="E7" s="5" t="n">
        <v>536959</v>
      </c>
    </row>
    <row r="8">
      <c r="A8" s="4" t="inlineStr">
        <is>
          <t>Current portion amount</t>
        </is>
      </c>
      <c r="D8" s="5" t="n">
        <v>210161</v>
      </c>
      <c r="E8" s="5" t="n">
        <v>182852</v>
      </c>
    </row>
    <row r="9">
      <c r="A9" s="4" t="inlineStr">
        <is>
          <t>Amortization of lease asset</t>
        </is>
      </c>
      <c r="D9" s="5" t="n">
        <v>165441</v>
      </c>
      <c r="E9" s="5" t="n">
        <v>51574</v>
      </c>
    </row>
    <row r="10">
      <c r="A10" s="4" t="inlineStr">
        <is>
          <t>Interest expenses</t>
        </is>
      </c>
      <c r="D10" s="5" t="n">
        <v>71798</v>
      </c>
      <c r="E10" s="5" t="n">
        <v>28083</v>
      </c>
    </row>
    <row r="11">
      <c r="A11" s="4" t="inlineStr">
        <is>
          <t>Deferred gain amount</t>
        </is>
      </c>
      <c r="D11" s="5" t="n">
        <v>430695</v>
      </c>
    </row>
    <row r="12">
      <c r="A12" s="4" t="inlineStr">
        <is>
          <t>Hebei Tengsheng [Member]</t>
        </is>
      </c>
    </row>
    <row r="13">
      <c r="A13" s="3" t="inlineStr">
        <is>
          <t>Financing with Sale-Leaseback (Details) [Line Items]</t>
        </is>
      </c>
    </row>
    <row r="14">
      <c r="A14" s="4" t="inlineStr">
        <is>
          <t>Finance proceeding amount</t>
        </is>
      </c>
      <c r="B14" s="5" t="n">
        <v>2500000</v>
      </c>
      <c r="C14" s="9" t="n">
        <v>16000000</v>
      </c>
    </row>
    <row r="15">
      <c r="A15" s="4" t="inlineStr">
        <is>
          <t>Leased equipment net</t>
        </is>
      </c>
      <c r="D15" s="6" t="n">
        <v>2286459</v>
      </c>
      <c r="E15" s="6" t="n">
        <v>2397653</v>
      </c>
    </row>
    <row r="16">
      <c r="A16" s="4" t="inlineStr">
        <is>
          <t>TLCL [Member]</t>
        </is>
      </c>
    </row>
    <row r="17">
      <c r="A17" s="3" t="inlineStr">
        <is>
          <t>Financing with Sale-Leaseback (Details) [Line Items]</t>
        </is>
      </c>
    </row>
    <row r="18">
      <c r="A18" s="4" t="inlineStr">
        <is>
          <t>Sale of lease equipment</t>
        </is>
      </c>
      <c r="B18" s="6" t="n">
        <v>2500000</v>
      </c>
    </row>
    <row r="19">
      <c r="A19" s="4" t="inlineStr">
        <is>
          <t>Lease term</t>
        </is>
      </c>
      <c r="B19" s="4" t="inlineStr">
        <is>
          <t>3 years</t>
        </is>
      </c>
    </row>
    <row r="20">
      <c r="A20" s="4" t="inlineStr">
        <is>
          <t>Purchase price</t>
        </is>
      </c>
      <c r="B20" s="6" t="n">
        <v>15</v>
      </c>
      <c r="C20" s="9"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with Sale-Leaseback (Details) - Schedule of future minimum lease payments of the capital lease</t>
        </is>
      </c>
      <c r="B1" s="2" t="inlineStr">
        <is>
          <t>Dec. 31, 2021USD ($)</t>
        </is>
      </c>
    </row>
    <row r="2">
      <c r="A2" s="3" t="inlineStr">
        <is>
          <t>Schedule of future minimum lease payments of the capital lease [Abstract]</t>
        </is>
      </c>
    </row>
    <row r="3">
      <c r="A3" s="4" t="inlineStr">
        <is>
          <t>2022</t>
        </is>
      </c>
      <c r="B3" s="6" t="n">
        <v>259736</v>
      </c>
    </row>
    <row r="4">
      <c r="A4" s="4" t="inlineStr">
        <is>
          <t>2023</t>
        </is>
      </c>
      <c r="B4" s="5" t="n">
        <v>151513</v>
      </c>
    </row>
    <row r="5">
      <c r="A5" s="4" t="inlineStr">
        <is>
          <t>Less: unearned discount</t>
        </is>
      </c>
      <c r="B5" s="5" t="n">
        <v>-48855</v>
      </c>
    </row>
    <row r="6">
      <c r="A6" s="4" t="inlineStr">
        <is>
          <t>Total future minimum lease payments</t>
        </is>
      </c>
      <c r="B6" s="5" t="n">
        <v>362394</v>
      </c>
    </row>
    <row r="7">
      <c r="A7" s="4" t="inlineStr">
        <is>
          <t>Less: Current portion lease liability</t>
        </is>
      </c>
      <c r="B7" s="5" t="n">
        <v>-210161</v>
      </c>
    </row>
    <row r="8">
      <c r="A8" s="4" t="inlineStr">
        <is>
          <t>Present value of operating lease liability</t>
        </is>
      </c>
      <c r="B8" s="6" t="n">
        <v>1522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Loans Payable (Details) - USD ($)</t>
        </is>
      </c>
      <c r="B1" s="2" t="inlineStr">
        <is>
          <t>Dec. 12, 2019</t>
        </is>
      </c>
      <c r="C1" s="2" t="inlineStr">
        <is>
          <t>Nov. 06, 2018</t>
        </is>
      </c>
      <c r="D1" s="2" t="inlineStr">
        <is>
          <t>Jul. 15, 2013</t>
        </is>
      </c>
      <c r="E1" s="2" t="inlineStr">
        <is>
          <t>Apr. 17, 2019</t>
        </is>
      </c>
      <c r="F1" s="2" t="inlineStr">
        <is>
          <t>Jun. 21, 2018</t>
        </is>
      </c>
      <c r="G1" s="2" t="inlineStr">
        <is>
          <t>Apr. 16, 2014</t>
        </is>
      </c>
      <c r="H1" s="2" t="inlineStr">
        <is>
          <t>Dec. 31, 2021</t>
        </is>
      </c>
      <c r="I1" s="2" t="inlineStr">
        <is>
          <t>Dec. 31, 2020</t>
        </is>
      </c>
      <c r="J1" s="2" t="inlineStr">
        <is>
          <t>Dec. 31, 2019</t>
        </is>
      </c>
    </row>
    <row r="2">
      <c r="A2" s="3" t="inlineStr">
        <is>
          <t>Loans Payable (Details) [Line Items]</t>
        </is>
      </c>
    </row>
    <row r="3">
      <c r="A3" s="4" t="inlineStr">
        <is>
          <t>Short-term bank loans</t>
        </is>
      </c>
      <c r="H3" s="6" t="n">
        <v>5958561</v>
      </c>
      <c r="I3" s="6" t="n">
        <v>6435348</v>
      </c>
    </row>
    <row r="4">
      <c r="A4" s="4" t="inlineStr">
        <is>
          <t>Short-term borrowings</t>
        </is>
      </c>
      <c r="I4" s="5" t="n">
        <v>6435348</v>
      </c>
    </row>
    <row r="5">
      <c r="A5" s="4" t="inlineStr">
        <is>
          <t>Unsecured bank loans</t>
        </is>
      </c>
      <c r="I5" s="4" t="inlineStr">
        <is>
          <t xml:space="preserve"> </t>
        </is>
      </c>
    </row>
    <row r="6">
      <c r="A6" s="4" t="inlineStr">
        <is>
          <t>Average short-term borrowing rates</t>
        </is>
      </c>
      <c r="H6" s="4" t="inlineStr">
        <is>
          <t>4.73%</t>
        </is>
      </c>
      <c r="I6" s="4" t="inlineStr">
        <is>
          <t>4.79%</t>
        </is>
      </c>
    </row>
    <row r="7">
      <c r="A7" s="4" t="inlineStr">
        <is>
          <t>Loans payable</t>
        </is>
      </c>
      <c r="H7" s="6" t="n">
        <v>9818530</v>
      </c>
      <c r="I7" s="6" t="n">
        <v>9594017</v>
      </c>
    </row>
    <row r="8">
      <c r="A8" s="4" t="inlineStr">
        <is>
          <t>Long-term debt, interest rate per month</t>
        </is>
      </c>
      <c r="B8" s="4" t="inlineStr">
        <is>
          <t>7.56%</t>
        </is>
      </c>
      <c r="E8" s="4" t="inlineStr">
        <is>
          <t>0.60%</t>
        </is>
      </c>
    </row>
    <row r="9">
      <c r="A9" s="4" t="inlineStr">
        <is>
          <t>Non-current liabilities</t>
        </is>
      </c>
      <c r="H9" s="5" t="n">
        <v>6915176</v>
      </c>
    </row>
    <row r="10">
      <c r="A10" s="4" t="inlineStr">
        <is>
          <t>Loan extension period</t>
        </is>
      </c>
      <c r="B10" s="4" t="inlineStr">
        <is>
          <t>2 years</t>
        </is>
      </c>
      <c r="E10" s="4" t="inlineStr">
        <is>
          <t>2 years</t>
        </is>
      </c>
      <c r="F10" s="4" t="inlineStr">
        <is>
          <t>5 years</t>
        </is>
      </c>
    </row>
    <row r="11">
      <c r="A11" s="4" t="inlineStr">
        <is>
          <t>Repayments due, description</t>
        </is>
      </c>
      <c r="E11" s="4" t="inlineStr">
        <is>
          <t>The loan was renewed on March 22, 2021 and December
24, 2021 and extended for additional 3 years in total, which will be due on April 16, 2024 according to the new schedule.</t>
        </is>
      </c>
    </row>
    <row r="12">
      <c r="A12" s="4" t="inlineStr">
        <is>
          <t>Total outstanding loan</t>
        </is>
      </c>
      <c r="H12" s="5" t="n">
        <v>6838465</v>
      </c>
      <c r="I12" s="5" t="n">
        <v>4996245</v>
      </c>
    </row>
    <row r="13">
      <c r="A13" s="4" t="inlineStr">
        <is>
          <t>Total interest expenses</t>
        </is>
      </c>
      <c r="H13" s="5" t="n">
        <v>1052904</v>
      </c>
      <c r="I13" s="5" t="n">
        <v>998429</v>
      </c>
    </row>
    <row r="14">
      <c r="A14" s="4" t="inlineStr">
        <is>
          <t>ICBC Loan 1 [Member]</t>
        </is>
      </c>
    </row>
    <row r="15">
      <c r="A15" s="3" t="inlineStr">
        <is>
          <t>Loans Payable (Details) [Line Items]</t>
        </is>
      </c>
    </row>
    <row r="16">
      <c r="A16" s="4" t="inlineStr">
        <is>
          <t>Short-term bank loans</t>
        </is>
      </c>
      <c r="H16" s="6" t="n">
        <v>5958561</v>
      </c>
    </row>
    <row r="17">
      <c r="A17" s="4" t="inlineStr">
        <is>
          <t>Loans fixed interest rate</t>
        </is>
      </c>
      <c r="H17" s="4" t="inlineStr">
        <is>
          <t>4.785%</t>
        </is>
      </c>
    </row>
    <row r="18">
      <c r="A18" s="4" t="inlineStr">
        <is>
          <t>Loans Payable [Member]</t>
        </is>
      </c>
    </row>
    <row r="19">
      <c r="A19" s="3" t="inlineStr">
        <is>
          <t>Loans Payable (Details) [Line Items]</t>
        </is>
      </c>
    </row>
    <row r="20">
      <c r="A20" s="4" t="inlineStr">
        <is>
          <t>Short-term borrowings</t>
        </is>
      </c>
      <c r="I20" s="5" t="n">
        <v>5958561</v>
      </c>
    </row>
    <row r="21">
      <c r="A21" s="4" t="inlineStr">
        <is>
          <t>Unsecured bank loans</t>
        </is>
      </c>
      <c r="I21" s="4" t="inlineStr">
        <is>
          <t xml:space="preserve"> </t>
        </is>
      </c>
    </row>
    <row r="22">
      <c r="A22" s="4" t="inlineStr">
        <is>
          <t>Non-current liabilities</t>
        </is>
      </c>
      <c r="H22" s="6" t="n">
        <v>1960570</v>
      </c>
      <c r="I22" s="5" t="n">
        <v>3494307</v>
      </c>
    </row>
    <row r="23">
      <c r="A23" s="4" t="inlineStr">
        <is>
          <t>Loans Payable [Member] | ICBC Loan 1 [Member]</t>
        </is>
      </c>
    </row>
    <row r="24">
      <c r="A24" s="3" t="inlineStr">
        <is>
          <t>Loans Payable (Details) [Line Items]</t>
        </is>
      </c>
    </row>
    <row r="25">
      <c r="A25" s="4" t="inlineStr">
        <is>
          <t>Short-term bank loans</t>
        </is>
      </c>
      <c r="I25" s="5" t="n">
        <v>6435348</v>
      </c>
    </row>
    <row r="26">
      <c r="A26" s="4" t="inlineStr">
        <is>
          <t>Loans fixed interest rate</t>
        </is>
      </c>
      <c r="H26" s="4" t="inlineStr">
        <is>
          <t>4.785%</t>
        </is>
      </c>
    </row>
    <row r="27">
      <c r="A27" s="4" t="inlineStr">
        <is>
          <t>Rural Credit Union of Xushui District [Member]</t>
        </is>
      </c>
    </row>
    <row r="28">
      <c r="A28" s="3" t="inlineStr">
        <is>
          <t>Loans Payable (Details) [Line Items]</t>
        </is>
      </c>
    </row>
    <row r="29">
      <c r="A29" s="4" t="inlineStr">
        <is>
          <t>Loans payable</t>
        </is>
      </c>
      <c r="I29" s="5" t="n">
        <v>9818530</v>
      </c>
      <c r="J29" s="6" t="n">
        <v>9594017</v>
      </c>
    </row>
    <row r="30">
      <c r="A30" s="4" t="inlineStr">
        <is>
          <t>Installment repayment, description</t>
        </is>
      </c>
      <c r="C30" s="4" t="inlineStr">
        <is>
          <t>On November 6, 2018, the loan was renewed for additional 5 years
and will be due and payable in various installments from December 21, 2018 to November 5, 2023.</t>
        </is>
      </c>
      <c r="G30" s="4" t="inlineStr">
        <is>
          <t>On
April 16, 2014, the Company entered into a loan agreement with the Rural Credit Union of Xushui District for a term of 5 years, which
was originally due in various installments from June 21, 2014 to November 18, 2018.</t>
        </is>
      </c>
    </row>
    <row r="31">
      <c r="A31" s="4" t="inlineStr">
        <is>
          <t>Total outstanding loan</t>
        </is>
      </c>
      <c r="H31" s="6" t="n">
        <v>2509528</v>
      </c>
      <c r="I31" s="5" t="n">
        <v>2452145</v>
      </c>
    </row>
    <row r="32">
      <c r="A32" s="4" t="inlineStr">
        <is>
          <t>Rural Credit Union of Xushui District [Member] | Long-term Loans [Member]</t>
        </is>
      </c>
    </row>
    <row r="33">
      <c r="A33" s="3" t="inlineStr">
        <is>
          <t>Loans Payable (Details) [Line Items]</t>
        </is>
      </c>
    </row>
    <row r="34">
      <c r="A34" s="4" t="inlineStr">
        <is>
          <t>Installment repayment, description</t>
        </is>
      </c>
      <c r="D34" s="4" t="inlineStr">
        <is>
          <t>On
July 15, 2013, the Company entered into a loan agreement with the Rural Credit Union of Xushui District for a term of 5 years, which
was originally due and payable in various installments from December 21, 2013 to July 26, 2018.</t>
        </is>
      </c>
    </row>
    <row r="35">
      <c r="A35" s="4" t="inlineStr">
        <is>
          <t>Non-current liabilities</t>
        </is>
      </c>
      <c r="H35" s="5" t="n">
        <v>1348871</v>
      </c>
      <c r="I35" s="5" t="n">
        <v>1318028</v>
      </c>
    </row>
    <row r="36">
      <c r="A36" s="4" t="inlineStr">
        <is>
          <t>Total outstanding loan balance</t>
        </is>
      </c>
      <c r="H36" s="6" t="n">
        <v>329376</v>
      </c>
      <c r="I36" s="5" t="n">
        <v>214563</v>
      </c>
    </row>
    <row r="37">
      <c r="A37" s="4" t="inlineStr">
        <is>
          <t>Rural Credit Union of Xushui District [Member] | New Term Loan Agreement [Member]</t>
        </is>
      </c>
    </row>
    <row r="38">
      <c r="A38" s="3" t="inlineStr">
        <is>
          <t>Loans Payable (Details) [Line Items]</t>
        </is>
      </c>
    </row>
    <row r="39">
      <c r="A39" s="4" t="inlineStr">
        <is>
          <t>Long-term debt, interest rate per month</t>
        </is>
      </c>
      <c r="H39" s="4" t="inlineStr">
        <is>
          <t>0.64%</t>
        </is>
      </c>
    </row>
    <row r="40">
      <c r="A40" s="4" t="inlineStr">
        <is>
          <t>Total outstanding loan balance</t>
        </is>
      </c>
      <c r="H40" s="6" t="n">
        <v>3921139</v>
      </c>
      <c r="I40" s="5" t="n">
        <v>3831476</v>
      </c>
    </row>
    <row r="41">
      <c r="A41" s="4" t="inlineStr">
        <is>
          <t>Net book value</t>
        </is>
      </c>
      <c r="H41" s="5" t="n">
        <v>1130333</v>
      </c>
      <c r="I41" s="5" t="n">
        <v>2349796</v>
      </c>
    </row>
    <row r="42">
      <c r="A42" s="4" t="inlineStr">
        <is>
          <t>Rural Credit Union of Xushui District [Member] | Loans Payable [Member] | Long-term Loans [Member]</t>
        </is>
      </c>
    </row>
    <row r="43">
      <c r="A43" s="3" t="inlineStr">
        <is>
          <t>Loans Payable (Details) [Line Items]</t>
        </is>
      </c>
    </row>
    <row r="44">
      <c r="A44" s="4" t="inlineStr">
        <is>
          <t>Non-current liabilities</t>
        </is>
      </c>
      <c r="H44" s="5" t="n">
        <v>1019495</v>
      </c>
      <c r="I44" s="5" t="n">
        <v>1103465</v>
      </c>
    </row>
    <row r="45">
      <c r="A45" s="4" t="inlineStr">
        <is>
          <t>Rural Credit Union of Xushui District One [Member]</t>
        </is>
      </c>
    </row>
    <row r="46">
      <c r="A46" s="3" t="inlineStr">
        <is>
          <t>Loans Payable (Details) [Line Items]</t>
        </is>
      </c>
    </row>
    <row r="47">
      <c r="A47" s="4" t="inlineStr">
        <is>
          <t>Long-term debt, interest rate per month</t>
        </is>
      </c>
      <c r="G47" s="4" t="inlineStr">
        <is>
          <t>0.64%</t>
        </is>
      </c>
    </row>
    <row r="48">
      <c r="A48" s="4" t="inlineStr">
        <is>
          <t>Total outstanding loan</t>
        </is>
      </c>
      <c r="H48" s="5" t="n">
        <v>2038992</v>
      </c>
      <c r="I48" s="5" t="n">
        <v>1992368</v>
      </c>
    </row>
    <row r="49">
      <c r="A49" s="4" t="inlineStr">
        <is>
          <t>Rural Credit Union of Xushui District One [Member] | New Term Loan Agreement [Member]</t>
        </is>
      </c>
    </row>
    <row r="50">
      <c r="A50" s="3" t="inlineStr">
        <is>
          <t>Loans Payable (Details) [Line Items]</t>
        </is>
      </c>
    </row>
    <row r="51">
      <c r="A51" s="4" t="inlineStr">
        <is>
          <t>Total outstanding loan balance</t>
        </is>
      </c>
      <c r="H51" s="6" t="n">
        <v>1960569</v>
      </c>
      <c r="I51" s="6" t="n">
        <v>337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Payable (Details) - Schedule of short-term bank loans - USD ($)</t>
        </is>
      </c>
      <c r="B1" s="2" t="inlineStr">
        <is>
          <t>Dec. 31, 2021</t>
        </is>
      </c>
      <c r="C1" s="2" t="inlineStr">
        <is>
          <t>Dec. 31, 2020</t>
        </is>
      </c>
    </row>
    <row r="2">
      <c r="A2" s="3" t="inlineStr">
        <is>
          <t>Short-term Debt [Line Items]</t>
        </is>
      </c>
    </row>
    <row r="3">
      <c r="A3" s="4" t="inlineStr">
        <is>
          <t>Total short-term bank loans</t>
        </is>
      </c>
      <c r="B3" s="6" t="n">
        <v>5958561</v>
      </c>
      <c r="C3" s="6" t="n">
        <v>6435348</v>
      </c>
    </row>
    <row r="4">
      <c r="A4" s="4" t="inlineStr">
        <is>
          <t>Industrial and Commercial Bank of China (“ICBC”) Loan 1 [Member]</t>
        </is>
      </c>
    </row>
    <row r="5">
      <c r="A5" s="3" t="inlineStr">
        <is>
          <t>Short-term Debt [Line Items]</t>
        </is>
      </c>
    </row>
    <row r="6">
      <c r="A6" s="4" t="inlineStr">
        <is>
          <t>Total short-term bank loans</t>
        </is>
      </c>
      <c r="B6" s="4" t="inlineStr">
        <is>
          <t xml:space="preserve"> </t>
        </is>
      </c>
      <c r="C6" s="5" t="n">
        <v>6435348</v>
      </c>
    </row>
    <row r="7">
      <c r="A7" s="4" t="inlineStr">
        <is>
          <t>Industrial and Commercial Bank of China (“ICBC”) Loan 2 [Member]</t>
        </is>
      </c>
    </row>
    <row r="8">
      <c r="A8" s="3" t="inlineStr">
        <is>
          <t>Short-term Debt [Line Items]</t>
        </is>
      </c>
    </row>
    <row r="9">
      <c r="A9" s="4" t="inlineStr">
        <is>
          <t>Total short-term bank loans</t>
        </is>
      </c>
      <c r="B9" s="6" t="n">
        <v>5958561</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long-term loans payable - USD ($)</t>
        </is>
      </c>
      <c r="B1" s="2" t="inlineStr">
        <is>
          <t>Dec. 31, 2021</t>
        </is>
      </c>
      <c r="C1" s="2" t="inlineStr">
        <is>
          <t>Dec. 31, 2020</t>
        </is>
      </c>
    </row>
    <row r="2">
      <c r="A2" s="3" t="inlineStr">
        <is>
          <t>Debt Instrument [Line Items]</t>
        </is>
      </c>
    </row>
    <row r="3">
      <c r="A3" s="4" t="inlineStr">
        <is>
          <t>Total</t>
        </is>
      </c>
      <c r="B3" s="6" t="n">
        <v>9818530</v>
      </c>
      <c r="C3" s="6" t="n">
        <v>9594017</v>
      </c>
    </row>
    <row r="4">
      <c r="A4" s="4" t="inlineStr">
        <is>
          <t>Less: Current portion of long-term loans from credit union</t>
        </is>
      </c>
      <c r="B4" s="5" t="n">
        <v>-6838465</v>
      </c>
      <c r="C4" s="5" t="n">
        <v>-4996245</v>
      </c>
    </row>
    <row r="5">
      <c r="A5" s="4" t="inlineStr">
        <is>
          <t>Long-term loans from credit union</t>
        </is>
      </c>
      <c r="B5" s="5" t="n">
        <v>2980065</v>
      </c>
      <c r="C5" s="5" t="n">
        <v>4597772</v>
      </c>
    </row>
    <row r="6">
      <c r="A6" s="4" t="inlineStr">
        <is>
          <t>Rural Credit Union of Xushui District Loan 1 [Member]</t>
        </is>
      </c>
    </row>
    <row r="7">
      <c r="A7" s="3" t="inlineStr">
        <is>
          <t>Debt Instrument [Line Items]</t>
        </is>
      </c>
    </row>
    <row r="8">
      <c r="A8" s="4" t="inlineStr">
        <is>
          <t>Total</t>
        </is>
      </c>
      <c r="B8" s="5" t="n">
        <v>1348871</v>
      </c>
      <c r="C8" s="5" t="n">
        <v>1318028</v>
      </c>
    </row>
    <row r="9">
      <c r="A9" s="4" t="inlineStr">
        <is>
          <t>Rural Credit Union of Xushui District Loan 2 [Member]</t>
        </is>
      </c>
    </row>
    <row r="10">
      <c r="A10" s="3" t="inlineStr">
        <is>
          <t>Debt Instrument [Line Items]</t>
        </is>
      </c>
    </row>
    <row r="11">
      <c r="A11" s="4" t="inlineStr">
        <is>
          <t>Total</t>
        </is>
      </c>
      <c r="B11" s="5" t="n">
        <v>3921139</v>
      </c>
      <c r="C11" s="5" t="n">
        <v>3831476</v>
      </c>
    </row>
    <row r="12">
      <c r="A12" s="4" t="inlineStr">
        <is>
          <t>Rural Credit Union of Xushui District Loan 3 [Member]</t>
        </is>
      </c>
    </row>
    <row r="13">
      <c r="A13" s="3" t="inlineStr">
        <is>
          <t>Debt Instrument [Line Items]</t>
        </is>
      </c>
    </row>
    <row r="14">
      <c r="A14" s="4" t="inlineStr">
        <is>
          <t>Total</t>
        </is>
      </c>
      <c r="B14" s="5" t="n">
        <v>2509528</v>
      </c>
      <c r="C14" s="5" t="n">
        <v>2452145</v>
      </c>
    </row>
    <row r="15">
      <c r="A15" s="4" t="inlineStr">
        <is>
          <t>Rural Credit Union of Xushui District Loan 4 [Member]</t>
        </is>
      </c>
    </row>
    <row r="16">
      <c r="A16" s="3" t="inlineStr">
        <is>
          <t>Debt Instrument [Line Items]</t>
        </is>
      </c>
    </row>
    <row r="17">
      <c r="A17" s="4" t="inlineStr">
        <is>
          <t>Total</t>
        </is>
      </c>
      <c r="B17" s="6" t="n">
        <v>2038992</v>
      </c>
      <c r="C17" s="6" t="n">
        <v>19923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oans Payable (Details) - Schedule of long-term debt repayments</t>
        </is>
      </c>
      <c r="B1" s="2" t="inlineStr">
        <is>
          <t>Dec. 31, 2021USD ($)</t>
        </is>
      </c>
    </row>
    <row r="2">
      <c r="A2" s="3" t="inlineStr">
        <is>
          <t>Fiscal year</t>
        </is>
      </c>
    </row>
    <row r="3">
      <c r="A3" s="4" t="inlineStr">
        <is>
          <t>2022</t>
        </is>
      </c>
      <c r="B3" s="6" t="n">
        <v>6838465</v>
      </c>
    </row>
    <row r="4">
      <c r="A4" s="4" t="inlineStr">
        <is>
          <t>2023 and after</t>
        </is>
      </c>
      <c r="B4" s="5" t="n">
        <v>2980065</v>
      </c>
    </row>
    <row r="5">
      <c r="A5" s="4" t="inlineStr">
        <is>
          <t>Total</t>
        </is>
      </c>
      <c r="B5" s="6" t="n">
        <v>98185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cols>
    <col width="69" customWidth="1" min="1" max="1"/>
    <col width="14"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Related Party Transactions (Details)</t>
        </is>
      </c>
      <c r="B1" s="2" t="inlineStr">
        <is>
          <t>Aug. 06, 2016</t>
        </is>
      </c>
      <c r="C1" s="2" t="inlineStr">
        <is>
          <t>Dec. 10, 2014USD ($)</t>
        </is>
      </c>
      <c r="D1" s="2" t="inlineStr">
        <is>
          <t>Aug. 07, 2013USD ($)</t>
        </is>
      </c>
      <c r="E1" s="2" t="inlineStr">
        <is>
          <t>Jan. 01, 2013</t>
        </is>
      </c>
      <c r="F1" s="2" t="inlineStr">
        <is>
          <t>Dec. 31, 2019USD ($)</t>
        </is>
      </c>
      <c r="G1" s="2" t="inlineStr">
        <is>
          <t>Nov. 23, 2018USD ($)</t>
        </is>
      </c>
      <c r="H1" s="2" t="inlineStr">
        <is>
          <t>Feb. 28, 2018USD ($)</t>
        </is>
      </c>
      <c r="I1" s="2" t="inlineStr">
        <is>
          <t>Feb. 28, 2018USD ($)</t>
        </is>
      </c>
      <c r="J1" s="2" t="inlineStr">
        <is>
          <t>Dec. 31, 2015USD ($)</t>
        </is>
      </c>
      <c r="K1" s="2" t="inlineStr">
        <is>
          <t>Sep. 30, 2021USD ($)</t>
        </is>
      </c>
      <c r="L1" s="2" t="inlineStr">
        <is>
          <t>Dec. 31, 2021USD ($)</t>
        </is>
      </c>
      <c r="M1" s="2" t="inlineStr">
        <is>
          <t>Dec. 31, 2016USD ($)</t>
        </is>
      </c>
      <c r="N1" s="2" t="inlineStr">
        <is>
          <t>Dec. 08, 2021USD ($)</t>
        </is>
      </c>
      <c r="O1" s="2" t="inlineStr">
        <is>
          <t>Dec. 08, 2021CNY (¥)</t>
        </is>
      </c>
      <c r="P1" s="2" t="inlineStr">
        <is>
          <t>Dec. 31, 2020USD ($)</t>
        </is>
      </c>
      <c r="Q1" s="2" t="inlineStr">
        <is>
          <t>Oct. 14, 2016USD ($)</t>
        </is>
      </c>
      <c r="R1" s="2" t="inlineStr">
        <is>
          <t>Jul. 13, 2015USD ($)</t>
        </is>
      </c>
      <c r="S1" s="2" t="inlineStr">
        <is>
          <t>Mar. 01, 2015USD ($)</t>
        </is>
      </c>
      <c r="T1" s="2" t="inlineStr">
        <is>
          <t>Mar. 01, 2015CNY (¥)</t>
        </is>
      </c>
    </row>
    <row r="2">
      <c r="A2" s="3" t="inlineStr">
        <is>
          <t>Related Party Transactions (Details) [Line Items]</t>
        </is>
      </c>
    </row>
    <row r="3">
      <c r="A3" s="4" t="inlineStr">
        <is>
          <t>Interest amount</t>
        </is>
      </c>
      <c r="F3" s="6" t="n">
        <v>94636</v>
      </c>
      <c r="H3" s="6" t="n">
        <v>20400</v>
      </c>
      <c r="J3" s="6" t="n">
        <v>2249279</v>
      </c>
    </row>
    <row r="4">
      <c r="A4" s="4" t="inlineStr">
        <is>
          <t>Amount due to shareholder</t>
        </is>
      </c>
      <c r="J4" s="6" t="n">
        <v>391374</v>
      </c>
    </row>
    <row r="5">
      <c r="A5" s="4" t="inlineStr">
        <is>
          <t>Outstanding loan balance</t>
        </is>
      </c>
      <c r="L5" s="6" t="n">
        <v>6915176</v>
      </c>
    </row>
    <row r="6">
      <c r="A6" s="4" t="inlineStr">
        <is>
          <t>Loan due description</t>
        </is>
      </c>
      <c r="L6" s="4" t="inlineStr">
        <is>
          <t>Mr. Zhenyong Liu agreed to extend the loan for additional 3 years
and the remaining balance will be due on July 12, 2021.</t>
        </is>
      </c>
    </row>
    <row r="7">
      <c r="A7" s="4" t="inlineStr">
        <is>
          <t>Accrued interest</t>
        </is>
      </c>
      <c r="L7" s="6" t="n">
        <v>992989</v>
      </c>
      <c r="P7" s="6" t="n">
        <v>429279</v>
      </c>
    </row>
    <row r="8">
      <c r="A8" s="4" t="inlineStr">
        <is>
          <t>Fixed interest rate</t>
        </is>
      </c>
      <c r="L8" s="4" t="inlineStr">
        <is>
          <t>3.00%</t>
        </is>
      </c>
    </row>
    <row r="9">
      <c r="A9" s="4" t="inlineStr">
        <is>
          <t>Shareholder expenses description</t>
        </is>
      </c>
      <c r="K9" s="4" t="inlineStr">
        <is>
          <t>As
of December 31, 2021, and 2020, amount due to shareholder are $727,433, which represent funds from shareholders to pay for various expenses
incurred in the U.S. The amount is due on demand with interest free.</t>
        </is>
      </c>
    </row>
    <row r="10">
      <c r="A10" s="4" t="inlineStr">
        <is>
          <t>Mr Zhenyong Liu [Member]</t>
        </is>
      </c>
    </row>
    <row r="11">
      <c r="A11" s="3" t="inlineStr">
        <is>
          <t>Related Party Transactions (Details) [Line Items]</t>
        </is>
      </c>
    </row>
    <row r="12">
      <c r="A12" s="4" t="inlineStr">
        <is>
          <t>Loans payable to related party</t>
        </is>
      </c>
      <c r="M12" s="6" t="n">
        <v>6012416</v>
      </c>
      <c r="N12" s="6" t="n">
        <v>6915176</v>
      </c>
      <c r="O12" s="9" t="n">
        <v>44089085</v>
      </c>
    </row>
    <row r="13">
      <c r="A13" s="4" t="inlineStr">
        <is>
          <t>Interest paid</t>
        </is>
      </c>
      <c r="M13" s="6" t="n">
        <v>288596</v>
      </c>
    </row>
    <row r="14">
      <c r="A14" s="4" t="inlineStr">
        <is>
          <t>Outstanding loan balance</t>
        </is>
      </c>
      <c r="L14" s="6" t="n">
        <v>47054</v>
      </c>
      <c r="P14" s="5" t="n">
        <v>45978</v>
      </c>
    </row>
    <row r="15">
      <c r="A15" s="4" t="inlineStr">
        <is>
          <t>Chief Executive Officer [Member]</t>
        </is>
      </c>
    </row>
    <row r="16">
      <c r="A16" s="3" t="inlineStr">
        <is>
          <t>Related Party Transactions (Details) [Line Items]</t>
        </is>
      </c>
    </row>
    <row r="17">
      <c r="A17" s="4" t="inlineStr">
        <is>
          <t>Loans payable to related party</t>
        </is>
      </c>
      <c r="Q17" s="6" t="n">
        <v>2883091</v>
      </c>
      <c r="R17" s="6" t="n">
        <v>4324636</v>
      </c>
      <c r="S17" s="6" t="n">
        <v>17201342</v>
      </c>
      <c r="T17" s="9" t="n">
        <v>120000000</v>
      </c>
    </row>
    <row r="18">
      <c r="A18" s="4" t="inlineStr">
        <is>
          <t>Outstanding loan balance</t>
        </is>
      </c>
      <c r="L18" s="5" t="n">
        <v>215565</v>
      </c>
      <c r="P18" s="5" t="n">
        <v>210635</v>
      </c>
    </row>
    <row r="19">
      <c r="A19" s="4" t="inlineStr">
        <is>
          <t>Industrial building lease term</t>
        </is>
      </c>
      <c r="B19" s="4" t="inlineStr">
        <is>
          <t>$727,433</t>
        </is>
      </c>
    </row>
    <row r="20">
      <c r="A20" s="4" t="inlineStr">
        <is>
          <t>Chief Executive Officer [Member] | Mr Zhenyong Liu [Member]</t>
        </is>
      </c>
    </row>
    <row r="21">
      <c r="A21" s="3" t="inlineStr">
        <is>
          <t>Related Party Transactions (Details) [Line Items]</t>
        </is>
      </c>
    </row>
    <row r="22">
      <c r="A22" s="4" t="inlineStr">
        <is>
          <t>Accrued interest</t>
        </is>
      </c>
      <c r="L22" s="6" t="n">
        <v>664666</v>
      </c>
      <c r="P22" s="5" t="n">
        <v>649468</v>
      </c>
    </row>
    <row r="23">
      <c r="A23" s="4" t="inlineStr">
        <is>
          <t>Dongfang Paper [Member] | Mr Zhenyong Liu [Member]</t>
        </is>
      </c>
    </row>
    <row r="24">
      <c r="A24" s="3" t="inlineStr">
        <is>
          <t>Related Party Transactions (Details) [Line Items]</t>
        </is>
      </c>
    </row>
    <row r="25">
      <c r="A25" s="4" t="inlineStr">
        <is>
          <t>Interest amount</t>
        </is>
      </c>
      <c r="G25" s="6" t="n">
        <v>158651</v>
      </c>
    </row>
    <row r="26">
      <c r="A26" s="4" t="inlineStr">
        <is>
          <t>Other payables and accrued liabilities</t>
        </is>
      </c>
      <c r="K26" s="6" t="n">
        <v>402047</v>
      </c>
      <c r="P26" s="6" t="n">
        <v>392855</v>
      </c>
    </row>
    <row r="27">
      <c r="A27" s="4" t="inlineStr">
        <is>
          <t>Loans payable to related party</t>
        </is>
      </c>
      <c r="C27" s="6" t="n">
        <v>8742278</v>
      </c>
    </row>
    <row r="28">
      <c r="A28" s="4" t="inlineStr">
        <is>
          <t>Interest rate on loans</t>
        </is>
      </c>
      <c r="C28" s="4" t="inlineStr">
        <is>
          <t>4.35%</t>
        </is>
      </c>
    </row>
    <row r="29">
      <c r="A29" s="4" t="inlineStr">
        <is>
          <t>Repayment of related party loans</t>
        </is>
      </c>
      <c r="G29" s="6" t="n">
        <v>3768579</v>
      </c>
      <c r="I29" s="6" t="n">
        <v>1507432</v>
      </c>
    </row>
    <row r="30">
      <c r="A30" s="4" t="inlineStr">
        <is>
          <t>Dongfang Paper [Member] | Mr Zhenyong Liu [Member]</t>
        </is>
      </c>
    </row>
    <row r="31">
      <c r="A31" s="3" t="inlineStr">
        <is>
          <t>Related Party Transactions (Details) [Line Items]</t>
        </is>
      </c>
    </row>
    <row r="32">
      <c r="A32" s="4" t="inlineStr">
        <is>
          <t>Loan payable term, description</t>
        </is>
      </c>
      <c r="E32" s="4" t="inlineStr">
        <is>
          <t>On January 1, 2013, Dongfang Paper
and Mr. Zhenyong Liu renewed the three-year term loan previously entered on January 1, 2010, and extended the maturity date further to
December 31, 2015.</t>
        </is>
      </c>
    </row>
    <row r="33">
      <c r="A33" s="4" t="inlineStr">
        <is>
          <t>Hebei Fangsheng [Member] | One employee dormitory buildings [Member]</t>
        </is>
      </c>
    </row>
    <row r="34">
      <c r="A34" s="3" t="inlineStr">
        <is>
          <t>Related Party Transactions (Details) [Line Items]</t>
        </is>
      </c>
    </row>
    <row r="35">
      <c r="A35" s="4" t="inlineStr">
        <is>
          <t>Sale price of dormitory buildings</t>
        </is>
      </c>
      <c r="D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1</t>
        </is>
      </c>
      <c r="C1" s="2" t="inlineStr">
        <is>
          <t>Dec. 31, 2020</t>
        </is>
      </c>
    </row>
    <row r="2">
      <c r="A2" s="3" t="inlineStr">
        <is>
          <t>Schedule of other payables and accrued liabilities [Abstract]</t>
        </is>
      </c>
    </row>
    <row r="3">
      <c r="A3" s="4" t="inlineStr">
        <is>
          <t>Accrued electricity</t>
        </is>
      </c>
      <c r="B3" s="6" t="n">
        <v>135360</v>
      </c>
      <c r="C3" s="6" t="n">
        <v>14544</v>
      </c>
    </row>
    <row r="4">
      <c r="A4" s="4" t="inlineStr">
        <is>
          <t>Accrued rental</t>
        </is>
      </c>
      <c r="B4" s="5" t="n">
        <v>61879</v>
      </c>
      <c r="C4" s="4" t="inlineStr">
        <is>
          <t xml:space="preserve"> </t>
        </is>
      </c>
    </row>
    <row r="5">
      <c r="A5" s="4" t="inlineStr">
        <is>
          <t>Value-added tax payable</t>
        </is>
      </c>
      <c r="B5" s="4" t="inlineStr">
        <is>
          <t xml:space="preserve"> </t>
        </is>
      </c>
      <c r="C5" s="5" t="n">
        <v>428481</v>
      </c>
    </row>
    <row r="6">
      <c r="A6" s="4" t="inlineStr">
        <is>
          <t>Accrued interest to a related party</t>
        </is>
      </c>
      <c r="B6" s="5" t="n">
        <v>664666</v>
      </c>
      <c r="C6" s="5" t="n">
        <v>649468</v>
      </c>
    </row>
    <row r="7">
      <c r="A7" s="4" t="inlineStr">
        <is>
          <t>Payable for purchase of equipment</t>
        </is>
      </c>
      <c r="B7" s="5" t="n">
        <v>3379368</v>
      </c>
      <c r="C7" s="5" t="n">
        <v>3262153</v>
      </c>
    </row>
    <row r="8">
      <c r="A8" s="4" t="inlineStr">
        <is>
          <t>Accrued commission to salesmen</t>
        </is>
      </c>
      <c r="B8" s="5" t="n">
        <v>15274</v>
      </c>
      <c r="C8" s="5" t="n">
        <v>10917</v>
      </c>
    </row>
    <row r="9">
      <c r="A9" s="4" t="inlineStr">
        <is>
          <t>Accrued bank loan interest</t>
        </is>
      </c>
      <c r="B9" s="5" t="n">
        <v>992989</v>
      </c>
      <c r="C9" s="5" t="n">
        <v>429279</v>
      </c>
    </row>
    <row r="10">
      <c r="A10" s="4" t="inlineStr">
        <is>
          <t>Others</t>
        </is>
      </c>
      <c r="B10" s="5" t="n">
        <v>1003</v>
      </c>
      <c r="C10" s="5" t="n">
        <v>43759</v>
      </c>
    </row>
    <row r="11">
      <c r="A11" s="4" t="inlineStr">
        <is>
          <t>Totals</t>
        </is>
      </c>
      <c r="B11" s="6" t="n">
        <v>5250539</v>
      </c>
      <c r="C11" s="6" t="n">
        <v>48386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Derivative Liabilities (Details) - Schedule of fair value warrant estimated valuation weighted-average assumptions</t>
        </is>
      </c>
      <c r="B1" s="2" t="inlineStr">
        <is>
          <t>12 Months Ended</t>
        </is>
      </c>
    </row>
    <row r="2">
      <c r="B2" s="2" t="inlineStr">
        <is>
          <t>Dec. 31, 2021</t>
        </is>
      </c>
    </row>
    <row r="3">
      <c r="A3" s="3" t="inlineStr">
        <is>
          <t>Product Warranty Liability [Line Items]</t>
        </is>
      </c>
    </row>
    <row r="4">
      <c r="A4" s="4" t="inlineStr">
        <is>
          <t>Expected dividend yield</t>
        </is>
      </c>
      <c r="B4" s="4" t="inlineStr">
        <is>
          <t xml:space="preserve"> </t>
        </is>
      </c>
    </row>
    <row r="5">
      <c r="A5" s="4" t="inlineStr">
        <is>
          <t>Minimum [Member]</t>
        </is>
      </c>
    </row>
    <row r="6">
      <c r="A6" s="3" t="inlineStr">
        <is>
          <t>Product Warranty Liability [Line Items]</t>
        </is>
      </c>
    </row>
    <row r="7">
      <c r="A7" s="4" t="inlineStr">
        <is>
          <t>Expected term</t>
        </is>
      </c>
      <c r="B7" s="4" t="inlineStr">
        <is>
          <t>1 year 11 months 1 day</t>
        </is>
      </c>
    </row>
    <row r="8">
      <c r="A8" s="4" t="inlineStr">
        <is>
          <t>Expected average volatility</t>
        </is>
      </c>
      <c r="B8" s="4" t="inlineStr">
        <is>
          <t>85.00%</t>
        </is>
      </c>
    </row>
    <row r="9">
      <c r="A9" s="4" t="inlineStr">
        <is>
          <t>Risk-free interest rate</t>
        </is>
      </c>
      <c r="B9" s="4" t="inlineStr">
        <is>
          <t>0.19%</t>
        </is>
      </c>
    </row>
    <row r="10">
      <c r="A10" s="4" t="inlineStr">
        <is>
          <t>Maximum [Member]</t>
        </is>
      </c>
    </row>
    <row r="11">
      <c r="A11" s="3" t="inlineStr">
        <is>
          <t>Product Warranty Liability [Line Items]</t>
        </is>
      </c>
    </row>
    <row r="12">
      <c r="A12" s="4" t="inlineStr">
        <is>
          <t>Expected term</t>
        </is>
      </c>
      <c r="B12" s="4" t="inlineStr">
        <is>
          <t>2 years 9 months</t>
        </is>
      </c>
    </row>
    <row r="13">
      <c r="A13" s="4" t="inlineStr">
        <is>
          <t>Expected average volatility</t>
        </is>
      </c>
      <c r="B13" s="4" t="inlineStr">
        <is>
          <t>104.00%</t>
        </is>
      </c>
    </row>
    <row r="14">
      <c r="A14" s="4" t="inlineStr">
        <is>
          <t>Risk-free interest rate</t>
        </is>
      </c>
      <c r="B14" s="4" t="inlineStr">
        <is>
          <t>0.9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derivative liabilities - Fair Value, Inputs, Level 3 [Member]</t>
        </is>
      </c>
      <c r="B1" s="2" t="inlineStr">
        <is>
          <t>12 Months Ended</t>
        </is>
      </c>
    </row>
    <row r="2">
      <c r="B2" s="2" t="inlineStr">
        <is>
          <t>Dec. 31, 2021USD ($)</t>
        </is>
      </c>
    </row>
    <row r="3">
      <c r="A3" s="3" t="inlineStr">
        <is>
          <t>Derivative Liabilities (Details) - Schedule of changes in the derivative liabilities [Line Items]</t>
        </is>
      </c>
    </row>
    <row r="4">
      <c r="A4" s="4" t="inlineStr">
        <is>
          <t>Balance at December 31, 2020</t>
        </is>
      </c>
      <c r="B4" s="6" t="n">
        <v>1115260</v>
      </c>
    </row>
    <row r="5">
      <c r="A5" s="4" t="inlineStr">
        <is>
          <t>Addition of new derivatives recognized as warrant</t>
        </is>
      </c>
      <c r="B5" s="5" t="n">
        <v>9730919</v>
      </c>
    </row>
    <row r="6">
      <c r="A6" s="4" t="inlineStr">
        <is>
          <t>Addition of new derivatives recognized as loss on derivatives</t>
        </is>
      </c>
      <c r="B6" s="5" t="n">
        <v>10813347</v>
      </c>
    </row>
    <row r="7">
      <c r="A7" s="4" t="inlineStr">
        <is>
          <t>Exercise of warrants</t>
        </is>
      </c>
      <c r="B7" s="5" t="n">
        <v>-2902119</v>
      </c>
    </row>
    <row r="8">
      <c r="A8" s="4" t="inlineStr">
        <is>
          <t>Change in fair value of derivative liability</t>
        </is>
      </c>
      <c r="B8" s="5" t="n">
        <v>-16693873</v>
      </c>
    </row>
    <row r="9">
      <c r="A9" s="4" t="inlineStr">
        <is>
          <t>Balance at December 31, 2021</t>
        </is>
      </c>
      <c r="B9" s="6" t="n">
        <v>20635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and Business Background [Abstract]</t>
        </is>
      </c>
    </row>
    <row r="4">
      <c r="A4" s="4" t="inlineStr">
        <is>
          <t>Organization and Business Background</t>
        </is>
      </c>
      <c r="B4" s="4" t="inlineStr">
        <is>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shareholder of Hebei Tengsheng Paper Co., Ltd. (“Hebei
Tengsheng”), a limited liability company organized under the laws of the PRC, pursuant to which Dongfang Paper will acquire Hebei
Tengsheng. Full payment of the consideration in the amount of RMB 320 million (approximately $45 million) was made on February 23, 2022.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for the years ended December 31, 2021 and 2020 was accounted for 99.11%and 98.91% of the Company’s total revenue, respectively.
Dongfang Paper also accounted for 84.13% and 90.70% of the total assets of the Company as of December 31, 2021 and 2020, respectively. As
of December 31, 2021, and 2020, details of the Company’s subsidiaries and variable interest entity are as follows:
Date
of Place
of Percentage
Incorporation Incorporation
or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Paper production and distribution
* Dongfang Paper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solidated balance sheets
as of December 31, 2021, and 2020 are as follows:
December
31, December
31,
2021 2020
ASSETS
Current Assets
Cash and bank
balances $ 1,921,407 $ 3,315,778
Restricted cash - -
Accounts receivable 4,867,759 2,389,057
Inventories 5,823,762 1,223,020
Prepayments and other current
assets 19,942,878 7,051,381
Due from related parties 888,893 92,795
Total current
assets 33,444,699 14,072,031
Prepayment on property, plant
and equipment 41,877,755 19,617,159
Finance lease right-of-use
assets, net 2,286,459 2,397,653
Property, plant, and equipment,
net 116,054,387 133,134,932
Deferred
tax asset non-current 9,547,741 12,040,962
Total
Assets $ 203,211,041 $ 181,262,737
LIABILITIES
Current Liabilities
Short-term bank loans $ 5,958,561 $ 6,435,348
Current portion of long-term
loans from credit union 2,289,945 551,733
Lease liability 210,161 182,852
Accounts payable 10,255 592,391
Advance from customers 39,694 82,625
Due to related parties - -
Accrued payroll and employee
benefits 279,513 221,482
Other payables and accrued
liabilities 4,740,900 4,672,265
Income taxes payable 1,108,038 259,649
Total current
liabilities 14,637,067 12,998,345
Loans from credit union 2,980,065 4,597,772
Deferred gain on sale-leaseback 155,110 387,087
Lease
liability - non-current 152,233 354,107
Total
liabilities $ 17,924,475 $ 17,950,224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loss on derivative liability included in the income statement - USD ($)</t>
        </is>
      </c>
      <c r="B1" s="2" t="inlineStr">
        <is>
          <t>12 Months Ended</t>
        </is>
      </c>
    </row>
    <row r="2">
      <c r="B2" s="2" t="inlineStr">
        <is>
          <t>Dec. 31, 2021</t>
        </is>
      </c>
      <c r="C2" s="2" t="inlineStr">
        <is>
          <t>Dec. 31, 2020</t>
        </is>
      </c>
    </row>
    <row r="3">
      <c r="A3" s="3" t="inlineStr">
        <is>
          <t>Schedule of loss on derivative liability included in the income statement [Abstract]</t>
        </is>
      </c>
    </row>
    <row r="4">
      <c r="A4" s="4" t="inlineStr">
        <is>
          <t>Day one loss due to derivative liabilities as warrant</t>
        </is>
      </c>
      <c r="B4" s="6" t="n">
        <v>10813347</v>
      </c>
      <c r="C4" s="6" t="n">
        <v>306215</v>
      </c>
    </row>
    <row r="5">
      <c r="A5" s="4" t="inlineStr">
        <is>
          <t>(Gain) Loss on change in fair value of derivative liability</t>
        </is>
      </c>
      <c r="B5" s="5" t="n">
        <v>-16693873</v>
      </c>
      <c r="C5" s="5" t="n">
        <v>119840</v>
      </c>
    </row>
    <row r="6">
      <c r="A6" s="4" t="inlineStr">
        <is>
          <t>Loss on derivative liability</t>
        </is>
      </c>
      <c r="B6" s="6" t="n">
        <v>-5880526</v>
      </c>
      <c r="C6" s="6" t="n">
        <v>4260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37" customWidth="1" min="2" max="2"/>
    <col width="20" customWidth="1" min="3" max="3"/>
    <col width="37" customWidth="1" min="4" max="4"/>
    <col width="20" customWidth="1" min="5" max="5"/>
    <col width="37" customWidth="1" min="6" max="6"/>
    <col width="37" customWidth="1" min="7" max="7"/>
    <col width="80" customWidth="1" min="8" max="8"/>
  </cols>
  <sheetData>
    <row r="1">
      <c r="A1" s="1" t="inlineStr">
        <is>
          <t>Common Stock (Details)</t>
        </is>
      </c>
      <c r="B1" s="2" t="inlineStr">
        <is>
          <t>Mar. 01, 2021USD ($)$ / sharesshares</t>
        </is>
      </c>
      <c r="C1" s="2" t="inlineStr">
        <is>
          <t>Apr. 28, 2020shares</t>
        </is>
      </c>
      <c r="D1" s="2" t="inlineStr">
        <is>
          <t>Apr. 02, 2020USD ($)$ / sharesshares</t>
        </is>
      </c>
      <c r="E1" s="2" t="inlineStr">
        <is>
          <t>Jan. 02, 2020shares</t>
        </is>
      </c>
      <c r="F1" s="2" t="inlineStr">
        <is>
          <t>Sep. 13, 2018USD ($)$ / sharesshares</t>
        </is>
      </c>
      <c r="G1" s="2" t="inlineStr">
        <is>
          <t>Apr. 29, 2020USD ($)$ / sharesshares</t>
        </is>
      </c>
      <c r="H1" s="2" t="inlineStr">
        <is>
          <t>Dec. 31, 2021USD ($)$ / shares</t>
        </is>
      </c>
    </row>
    <row r="2">
      <c r="A2" s="3" t="inlineStr">
        <is>
          <t>Common Stock (Details) [Line Items]</t>
        </is>
      </c>
    </row>
    <row r="3">
      <c r="A3" s="4" t="inlineStr">
        <is>
          <t>Issuance of common stock and warrants</t>
        </is>
      </c>
      <c r="C3" s="5" t="n">
        <v>60000</v>
      </c>
    </row>
    <row r="4">
      <c r="A4" s="4" t="inlineStr">
        <is>
          <t>Share price | $ / shares</t>
        </is>
      </c>
      <c r="H4" s="10" t="n">
        <v>0.7</v>
      </c>
    </row>
    <row r="5">
      <c r="A5" s="4" t="inlineStr">
        <is>
          <t>Exercise price warrant | $ / shares</t>
        </is>
      </c>
      <c r="B5" s="8" t="n">
        <v>0.75</v>
      </c>
      <c r="G5" s="11" t="n">
        <v>0.7425</v>
      </c>
      <c r="H5" s="8" t="n">
        <v>0.55</v>
      </c>
    </row>
    <row r="6">
      <c r="A6" s="4" t="inlineStr">
        <is>
          <t>Common stock description</t>
        </is>
      </c>
      <c r="H6" s="4" t="inlineStr">
        <is>
          <t>On
January 20, 2021, the Company offered and sold to certain institutional investors an aggregate of 26,181,818 shares of common stock and
26,181,818warrants to purchase up to 26,181,818 shares of common stock in a best efforts public offering for gross proceeds of approximately
$14.4 million.</t>
        </is>
      </c>
    </row>
    <row r="7">
      <c r="A7" s="4" t="inlineStr">
        <is>
          <t>Corresponding price per share | $ / shares</t>
        </is>
      </c>
      <c r="B7" s="8" t="n">
        <v>0.75</v>
      </c>
      <c r="H7" s="8" t="n">
        <v>0.55</v>
      </c>
    </row>
    <row r="8">
      <c r="A8" s="4" t="inlineStr">
        <is>
          <t>Aggregate shares of common stock</t>
        </is>
      </c>
      <c r="B8" s="5" t="n">
        <v>29277866</v>
      </c>
    </row>
    <row r="9">
      <c r="A9" s="4" t="inlineStr">
        <is>
          <t>Warrants to purchase shares</t>
        </is>
      </c>
      <c r="B9" s="5" t="n">
        <v>14638933</v>
      </c>
    </row>
    <row r="10">
      <c r="A10" s="4" t="inlineStr">
        <is>
          <t>Shares of common stock</t>
        </is>
      </c>
      <c r="B10" s="5" t="n">
        <v>14638933</v>
      </c>
    </row>
    <row r="11">
      <c r="A11" s="4" t="inlineStr">
        <is>
          <t>Public offering for gross proceeds | $</t>
        </is>
      </c>
      <c r="B11" s="6" t="n">
        <v>21900000</v>
      </c>
    </row>
    <row r="12">
      <c r="A12" s="4" t="inlineStr">
        <is>
          <t>Shares of common stock under compensatory incentive plans</t>
        </is>
      </c>
      <c r="E12" s="5" t="n">
        <v>60000</v>
      </c>
    </row>
    <row r="13">
      <c r="A13" s="4" t="inlineStr">
        <is>
          <t>Total fair value of stock of grant | $</t>
        </is>
      </c>
      <c r="F13" s="6" t="n">
        <v>470360</v>
      </c>
      <c r="H13" s="6" t="n">
        <v>42000</v>
      </c>
    </row>
    <row r="14">
      <c r="A14" s="4" t="inlineStr">
        <is>
          <t>Description of consulting service</t>
        </is>
      </c>
      <c r="H14" s="4" t="inlineStr">
        <is>
          <t>On
November 2, 2020, the Company entered into an agreement with a consultant and agreed as compensation to issue to the consultant in the
aggregate of 21,000 shares of common stock for investor relations consulting service rendered from November 2, 2020 to November 2, 2021.
21,000 shares of common stock were issued to this consultant on November 30, 2020. Total fair value of the shares of common stock issued
was calculated at $14,700 at $0.70 per share.</t>
        </is>
      </c>
    </row>
    <row r="15">
      <c r="A15" s="4" t="inlineStr">
        <is>
          <t>Compensatory Incentive Plans [Member]</t>
        </is>
      </c>
    </row>
    <row r="16">
      <c r="A16" s="3" t="inlineStr">
        <is>
          <t>Common Stock (Details) [Line Items]</t>
        </is>
      </c>
    </row>
    <row r="17">
      <c r="A17" s="4" t="inlineStr">
        <is>
          <t>Share price | $ / shares</t>
        </is>
      </c>
      <c r="D17" s="10" t="n">
        <v>0.6</v>
      </c>
      <c r="F17" s="8" t="n">
        <v>0.88</v>
      </c>
    </row>
    <row r="18">
      <c r="A18" s="4" t="inlineStr">
        <is>
          <t>Shares of common stock under compensatory incentive plans</t>
        </is>
      </c>
      <c r="D18" s="5" t="n">
        <v>2000000</v>
      </c>
      <c r="F18" s="5" t="n">
        <v>534500</v>
      </c>
    </row>
    <row r="19">
      <c r="A19" s="4" t="inlineStr">
        <is>
          <t>Number of officers</t>
        </is>
      </c>
      <c r="D19" s="5" t="n">
        <v>15</v>
      </c>
      <c r="F19" s="5" t="n">
        <v>15</v>
      </c>
    </row>
    <row r="20">
      <c r="A20" s="4" t="inlineStr">
        <is>
          <t>Total fair value of stock of grant | $</t>
        </is>
      </c>
      <c r="D20" s="6" t="n">
        <v>1200000</v>
      </c>
    </row>
    <row r="21">
      <c r="A21" s="4" t="inlineStr">
        <is>
          <t>2020 Purchase Agreement [Member]</t>
        </is>
      </c>
    </row>
    <row r="22">
      <c r="A22" s="3" t="inlineStr">
        <is>
          <t>Common Stock (Details) [Line Items]</t>
        </is>
      </c>
    </row>
    <row r="23">
      <c r="A23" s="4" t="inlineStr">
        <is>
          <t>Issuance of common stock and warrants</t>
        </is>
      </c>
      <c r="G23" s="5" t="n">
        <v>4400000</v>
      </c>
    </row>
    <row r="24">
      <c r="A24" s="4" t="inlineStr">
        <is>
          <t>Purchase of shares</t>
        </is>
      </c>
      <c r="G24" s="5" t="n">
        <v>4400000</v>
      </c>
    </row>
    <row r="25">
      <c r="A25" s="4" t="inlineStr">
        <is>
          <t>Gross proceeds | $</t>
        </is>
      </c>
      <c r="G25" s="6" t="n">
        <v>2550000</v>
      </c>
    </row>
    <row r="26">
      <c r="A26" s="4" t="inlineStr">
        <is>
          <t>Net proceeds | $</t>
        </is>
      </c>
      <c r="G26" s="6" t="n">
        <v>2270000</v>
      </c>
    </row>
    <row r="27">
      <c r="A27" s="4" t="inlineStr">
        <is>
          <t>Share price | $ / shares</t>
        </is>
      </c>
      <c r="G27" s="8" t="n">
        <v>0.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Warrants (Details) - $ / shares</t>
        </is>
      </c>
      <c r="B1" s="2" t="inlineStr">
        <is>
          <t>1 Months Ended</t>
        </is>
      </c>
      <c r="D1" s="2" t="inlineStr">
        <is>
          <t>12 Months Ended</t>
        </is>
      </c>
    </row>
    <row r="2">
      <c r="B2" s="2" t="inlineStr">
        <is>
          <t>Mar. 01, 2021</t>
        </is>
      </c>
      <c r="C2" s="2" t="inlineStr">
        <is>
          <t>Jan. 20, 2021</t>
        </is>
      </c>
      <c r="D2" s="2" t="inlineStr">
        <is>
          <t>Dec. 31, 2021</t>
        </is>
      </c>
    </row>
    <row r="3">
      <c r="A3" s="3" t="inlineStr">
        <is>
          <t>Warrants (Details) [Line Items]</t>
        </is>
      </c>
    </row>
    <row r="4">
      <c r="A4" s="4" t="inlineStr">
        <is>
          <t>Warrants to purchase shares of common stock</t>
        </is>
      </c>
      <c r="B4" s="5" t="n">
        <v>14638933</v>
      </c>
      <c r="C4" s="5" t="n">
        <v>26181</v>
      </c>
    </row>
    <row r="5">
      <c r="A5" s="4" t="inlineStr">
        <is>
          <t>Warrant term, description</t>
        </is>
      </c>
      <c r="B5" s="4" t="inlineStr">
        <is>
          <t>The March 2021Warrants are exercisable
commencing on March 1, 2021 at an exercise price of $0.75 and will expire on March 1, 2026. 67,500 March 2021 Warrants were exercised
in January and March 2021 at the exercise price of $0.75 per share and 14,571,433 March 2021 Warrants were outstanding as of December
31, 2021.</t>
        </is>
      </c>
      <c r="C5" s="4" t="inlineStr">
        <is>
          <t>Warrants
are exercisable commencing on January 20, 2021 at an exercise price of $0.55 and will expire on January 20, 2026. 14,106,900 January
2021 Warrants were exercised in January and February of 2021 at the exercise price of $0.55 per share. 12,074,918 January 2021 Warrants
were outstanding as of December 31, 2021</t>
        </is>
      </c>
      <c r="D5" s="4" t="inlineStr">
        <is>
          <t>These warrants ar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September 30, 2021.</t>
        </is>
      </c>
    </row>
    <row r="6">
      <c r="A6" s="4" t="inlineStr">
        <is>
          <t>Warrant [Member]</t>
        </is>
      </c>
    </row>
    <row r="7">
      <c r="A7" s="3" t="inlineStr">
        <is>
          <t>Warrants (Details) [Line Items]</t>
        </is>
      </c>
    </row>
    <row r="8">
      <c r="A8" s="4" t="inlineStr">
        <is>
          <t>Issuance of common stock and warrants</t>
        </is>
      </c>
      <c r="B8" s="5" t="n">
        <v>29277866</v>
      </c>
      <c r="C8" s="5" t="n">
        <v>26181818</v>
      </c>
      <c r="D8" s="5" t="n">
        <v>4400000</v>
      </c>
    </row>
    <row r="9">
      <c r="A9" s="4" t="inlineStr">
        <is>
          <t>Warrants to purchase shares of common stock</t>
        </is>
      </c>
      <c r="B9" s="5" t="n">
        <v>14638933</v>
      </c>
      <c r="C9" s="5" t="n">
        <v>26181818</v>
      </c>
      <c r="D9" s="5" t="n">
        <v>4400000</v>
      </c>
    </row>
    <row r="10">
      <c r="A10" s="4" t="inlineStr">
        <is>
          <t>Exercise price (in Dollars per share)</t>
        </is>
      </c>
      <c r="D10" s="11" t="n">
        <v>0.74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stock warrant activities</t>
        </is>
      </c>
      <c r="B1" s="2" t="inlineStr">
        <is>
          <t>12 Months Ended</t>
        </is>
      </c>
    </row>
    <row r="2">
      <c r="B2" s="2" t="inlineStr">
        <is>
          <t>Dec. 31, 2021$ / sharesshares</t>
        </is>
      </c>
    </row>
    <row r="3">
      <c r="A3" s="3" t="inlineStr">
        <is>
          <t>Schedule of stock warrant activities [Abstract]</t>
        </is>
      </c>
    </row>
    <row r="4">
      <c r="A4" s="4" t="inlineStr">
        <is>
          <t>Number of Outstanding and exercisable at beginning of the period | shares</t>
        </is>
      </c>
      <c r="B4" s="5" t="n">
        <v>4400000</v>
      </c>
    </row>
    <row r="5">
      <c r="A5" s="4" t="inlineStr">
        <is>
          <t>Weight average exercise price of Outstanding and exercisable at beginning of the period | $ / shares</t>
        </is>
      </c>
      <c r="B5" s="11" t="n">
        <v>0.7425</v>
      </c>
    </row>
    <row r="6">
      <c r="A6" s="4" t="inlineStr">
        <is>
          <t>Number of Issued during the period | shares</t>
        </is>
      </c>
      <c r="B6" s="5" t="n">
        <v>40820751</v>
      </c>
    </row>
    <row r="7">
      <c r="A7" s="4" t="inlineStr">
        <is>
          <t>Weight average exercise price of Issued during the period | $ / shares</t>
        </is>
      </c>
      <c r="B7" s="7" t="n">
        <v>0.622</v>
      </c>
    </row>
    <row r="8">
      <c r="A8" s="4" t="inlineStr">
        <is>
          <t>Number of Exercised during the period | shares</t>
        </is>
      </c>
      <c r="B8" s="5" t="n">
        <v>-15054400</v>
      </c>
    </row>
    <row r="9">
      <c r="A9" s="4" t="inlineStr">
        <is>
          <t>Weight average exercise price of Exercised during the period | $ / shares</t>
        </is>
      </c>
      <c r="B9" s="11" t="n">
        <v>0.5621</v>
      </c>
    </row>
    <row r="10">
      <c r="A10" s="4" t="inlineStr">
        <is>
          <t>Number of Cancelled or expired during the period | shares</t>
        </is>
      </c>
      <c r="B10" s="4" t="inlineStr">
        <is>
          <t xml:space="preserve"> </t>
        </is>
      </c>
    </row>
    <row r="11">
      <c r="A11" s="4" t="inlineStr">
        <is>
          <t>Weight average exercise price of Cancelled or expired during the period | $ / shares</t>
        </is>
      </c>
      <c r="B11" s="4" t="inlineStr">
        <is>
          <t xml:space="preserve"> </t>
        </is>
      </c>
    </row>
    <row r="12">
      <c r="A12" s="4" t="inlineStr">
        <is>
          <t>Number of Outstanding and exercisable at end of the period | shares</t>
        </is>
      </c>
      <c r="B12" s="5" t="n">
        <v>30166351</v>
      </c>
    </row>
    <row r="13">
      <c r="A13" s="4" t="inlineStr">
        <is>
          <t>Weight average exercise price of Outstanding and exercisable at end of the period | $ / shares</t>
        </is>
      </c>
      <c r="B13" s="11" t="n">
        <v>0.66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outstanding and exercisable warrants - Warrant [Member]</t>
        </is>
      </c>
      <c r="B1" s="2" t="inlineStr">
        <is>
          <t>12 Months Ended</t>
        </is>
      </c>
    </row>
    <row r="2">
      <c r="B2" s="2" t="inlineStr">
        <is>
          <t>Dec. 31, 2021$ / sharesshares</t>
        </is>
      </c>
    </row>
    <row r="3">
      <c r="A3" s="3" t="inlineStr">
        <is>
          <t>Warrants (Details) - Schedule of outstanding and exercisable warrants [Line Items]</t>
        </is>
      </c>
    </row>
    <row r="4">
      <c r="A4" s="4" t="inlineStr">
        <is>
          <t>Warrants Outstanding, Number of Shares | shares</t>
        </is>
      </c>
      <c r="B4" s="5" t="n">
        <v>30166351</v>
      </c>
    </row>
    <row r="5">
      <c r="A5" s="4" t="inlineStr">
        <is>
          <t>Warrants Outstanding, Weighted Average Remaining Contractual life (in years)</t>
        </is>
      </c>
      <c r="B5" s="4" t="inlineStr">
        <is>
          <t>4 years 29 days</t>
        </is>
      </c>
    </row>
    <row r="6">
      <c r="A6" s="4" t="inlineStr">
        <is>
          <t>Warrants Outstanding, Weighted Average Exercise Price | $ / shares</t>
        </is>
      </c>
      <c r="B6" s="11" t="n">
        <v>0.6691</v>
      </c>
    </row>
    <row r="7">
      <c r="A7" s="4" t="inlineStr">
        <is>
          <t>Warrants Exercisable, Number of Shares | shares</t>
        </is>
      </c>
      <c r="B7" s="5" t="n">
        <v>30166351</v>
      </c>
    </row>
    <row r="8">
      <c r="A8" s="4" t="inlineStr">
        <is>
          <t>Warrants Exercisable, Weighted Average Exercise Price | $ / shares</t>
        </is>
      </c>
      <c r="B8" s="11" t="n">
        <v>0.66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basic and diluted net income per share - USD ($)</t>
        </is>
      </c>
      <c r="B1" s="2" t="inlineStr">
        <is>
          <t>12 Months Ended</t>
        </is>
      </c>
    </row>
    <row r="2">
      <c r="B2" s="2" t="inlineStr">
        <is>
          <t>Dec. 31, 2021</t>
        </is>
      </c>
      <c r="C2" s="2" t="inlineStr">
        <is>
          <t>Dec. 31, 2020</t>
        </is>
      </c>
    </row>
    <row r="3">
      <c r="A3" s="3" t="inlineStr">
        <is>
          <t>Basic income (loss) per share</t>
        </is>
      </c>
    </row>
    <row r="4">
      <c r="A4" s="4" t="inlineStr">
        <is>
          <t>Net income (loss) for the year - numerator</t>
        </is>
      </c>
      <c r="B4" s="6" t="n">
        <v>905535</v>
      </c>
      <c r="C4" s="6" t="n">
        <v>-5554002</v>
      </c>
    </row>
    <row r="5">
      <c r="A5" s="4" t="inlineStr">
        <is>
          <t>Weighted average common stock outstanding - denominator</t>
        </is>
      </c>
      <c r="B5" s="5" t="n">
        <v>59849082</v>
      </c>
      <c r="C5" s="5" t="n">
        <v>26498298</v>
      </c>
    </row>
    <row r="6">
      <c r="A6" s="4" t="inlineStr">
        <is>
          <t>Net income (loss) per share</t>
        </is>
      </c>
      <c r="B6" s="8" t="n">
        <v>0.02</v>
      </c>
      <c r="C6" s="8" t="n">
        <v>-0.21</v>
      </c>
    </row>
    <row r="7">
      <c r="A7" s="3" t="inlineStr">
        <is>
          <t>Diluted income (loss) per share</t>
        </is>
      </c>
    </row>
    <row r="8">
      <c r="A8" s="4" t="inlineStr">
        <is>
          <t>Net income (loss) for the year - numerator</t>
        </is>
      </c>
      <c r="B8" s="6" t="n">
        <v>905535</v>
      </c>
      <c r="C8" s="6" t="n">
        <v>-5554002</v>
      </c>
    </row>
    <row r="9">
      <c r="A9" s="4" t="inlineStr">
        <is>
          <t>Weighted average common stock outstanding - denominator</t>
        </is>
      </c>
      <c r="B9" s="5" t="n">
        <v>59849082</v>
      </c>
      <c r="C9" s="5" t="n">
        <v>26498298</v>
      </c>
    </row>
    <row r="10">
      <c r="A10" s="4" t="inlineStr">
        <is>
          <t>Effect of dilution</t>
        </is>
      </c>
      <c r="B10" s="4" t="inlineStr">
        <is>
          <t xml:space="preserve"> </t>
        </is>
      </c>
      <c r="C10" s="4" t="inlineStr">
        <is>
          <t xml:space="preserve"> </t>
        </is>
      </c>
    </row>
    <row r="11">
      <c r="A11" s="4" t="inlineStr">
        <is>
          <t>Diluted income (loss) per share</t>
        </is>
      </c>
      <c r="B11" s="8" t="n">
        <v>0.02</v>
      </c>
      <c r="C11" s="8" t="n">
        <v>-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 width="14" customWidth="1" min="6" max="6"/>
  </cols>
  <sheetData>
    <row r="1">
      <c r="A1" s="1" t="inlineStr">
        <is>
          <t>Income Taxes (Details) - USD ($)</t>
        </is>
      </c>
      <c r="B1" s="2" t="inlineStr">
        <is>
          <t>1 Months Ended</t>
        </is>
      </c>
      <c r="C1" s="2" t="inlineStr">
        <is>
          <t>12 Months Ended</t>
        </is>
      </c>
    </row>
    <row r="2">
      <c r="B2" s="2" t="inlineStr">
        <is>
          <t>Dec. 22, 2017</t>
        </is>
      </c>
      <c r="C2" s="2" t="inlineStr">
        <is>
          <t>Dec. 31, 2021</t>
        </is>
      </c>
      <c r="D2" s="2" t="inlineStr">
        <is>
          <t>Dec. 31, 2020</t>
        </is>
      </c>
      <c r="E2" s="2" t="inlineStr">
        <is>
          <t>Dec. 31, 2017</t>
        </is>
      </c>
      <c r="F2" s="2" t="inlineStr">
        <is>
          <t>Dec. 31, 2019</t>
        </is>
      </c>
    </row>
    <row r="3">
      <c r="A3" s="3" t="inlineStr">
        <is>
          <t>Income Taxes (Details) [Line Items]</t>
        </is>
      </c>
    </row>
    <row r="4">
      <c r="A4" s="4" t="inlineStr">
        <is>
          <t>Statutory tax rate</t>
        </is>
      </c>
      <c r="C4" s="4" t="inlineStr">
        <is>
          <t>25.00%</t>
        </is>
      </c>
      <c r="D4" s="4" t="inlineStr">
        <is>
          <t>25.00%</t>
        </is>
      </c>
    </row>
    <row r="5">
      <c r="A5" s="4" t="inlineStr">
        <is>
          <t>Effective income tax rate</t>
        </is>
      </c>
      <c r="C5" s="4" t="inlineStr">
        <is>
          <t>86.00%</t>
        </is>
      </c>
      <c r="D5" s="4" t="inlineStr">
        <is>
          <t>16.60%</t>
        </is>
      </c>
    </row>
    <row r="6">
      <c r="A6" s="4" t="inlineStr">
        <is>
          <t>Description of carry forwards expire</t>
        </is>
      </c>
      <c r="C6" s="4" t="inlineStr">
        <is>
          <t>These carry forwards would expire, if not utilized,
during the period of 2030 through 2035.</t>
        </is>
      </c>
    </row>
    <row r="7">
      <c r="A7" s="4" t="inlineStr">
        <is>
          <t>Percentage of valuation allowance</t>
        </is>
      </c>
      <c r="C7" s="4" t="inlineStr">
        <is>
          <t>100.00%</t>
        </is>
      </c>
    </row>
    <row r="8">
      <c r="A8" s="4" t="inlineStr">
        <is>
          <t>Effective income tax rate</t>
        </is>
      </c>
      <c r="C8" s="4" t="inlineStr">
        <is>
          <t>86.00%</t>
        </is>
      </c>
      <c r="D8" s="4" t="inlineStr">
        <is>
          <t>16.60%</t>
        </is>
      </c>
    </row>
    <row r="9">
      <c r="A9" s="4" t="inlineStr">
        <is>
          <t>Income tax, statute of limitations period</t>
        </is>
      </c>
      <c r="C9" s="4" t="inlineStr">
        <is>
          <t>5 years</t>
        </is>
      </c>
    </row>
    <row r="10">
      <c r="A10" s="4" t="inlineStr">
        <is>
          <t>Maximum [Member]</t>
        </is>
      </c>
    </row>
    <row r="11">
      <c r="A11" s="3" t="inlineStr">
        <is>
          <t>Income Taxes (Details) [Line Items]</t>
        </is>
      </c>
    </row>
    <row r="12">
      <c r="A12" s="4" t="inlineStr">
        <is>
          <t>Effective income tax rate</t>
        </is>
      </c>
      <c r="B12" s="4" t="inlineStr">
        <is>
          <t>35.00%</t>
        </is>
      </c>
    </row>
    <row r="13">
      <c r="A13" s="4" t="inlineStr">
        <is>
          <t>Minimum [Member]</t>
        </is>
      </c>
    </row>
    <row r="14">
      <c r="A14" s="3" t="inlineStr">
        <is>
          <t>Income Taxes (Details) [Line Items]</t>
        </is>
      </c>
    </row>
    <row r="15">
      <c r="A15" s="4" t="inlineStr">
        <is>
          <t>Effective income tax rate</t>
        </is>
      </c>
      <c r="B15" s="4" t="inlineStr">
        <is>
          <t>21.00%</t>
        </is>
      </c>
    </row>
    <row r="16">
      <c r="A16" s="4" t="inlineStr">
        <is>
          <t>United States [Member]</t>
        </is>
      </c>
    </row>
    <row r="17">
      <c r="A17" s="3" t="inlineStr">
        <is>
          <t>Income Taxes (Details) [Line Items]</t>
        </is>
      </c>
    </row>
    <row r="18">
      <c r="A18" s="4" t="inlineStr">
        <is>
          <t>Statutory tax rate</t>
        </is>
      </c>
      <c r="C18" s="4" t="inlineStr">
        <is>
          <t>34.00%</t>
        </is>
      </c>
    </row>
    <row r="19">
      <c r="A19" s="4" t="inlineStr">
        <is>
          <t>State tax rates</t>
        </is>
      </c>
      <c r="C19" s="4" t="inlineStr">
        <is>
          <t>0.00%</t>
        </is>
      </c>
    </row>
    <row r="20">
      <c r="A20" s="4" t="inlineStr">
        <is>
          <t>Additional income tax expense (in Dollars)</t>
        </is>
      </c>
      <c r="E20" s="6" t="n">
        <v>80000</v>
      </c>
    </row>
    <row r="21">
      <c r="A21" s="4" t="inlineStr">
        <is>
          <t>China [Member]</t>
        </is>
      </c>
    </row>
    <row r="22">
      <c r="A22" s="3" t="inlineStr">
        <is>
          <t>Income Taxes (Details) [Line Items]</t>
        </is>
      </c>
    </row>
    <row r="23">
      <c r="A23" s="4" t="inlineStr">
        <is>
          <t>Net operating losses (in Dollars)</t>
        </is>
      </c>
      <c r="D23" s="6" t="n">
        <v>2508797</v>
      </c>
      <c r="F23" s="6"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provisions for income taxes - USD ($)</t>
        </is>
      </c>
      <c r="B1" s="2" t="inlineStr">
        <is>
          <t>12 Months Ended</t>
        </is>
      </c>
    </row>
    <row r="2">
      <c r="B2" s="2" t="inlineStr">
        <is>
          <t>Dec. 31, 2021</t>
        </is>
      </c>
      <c r="C2" s="2" t="inlineStr">
        <is>
          <t>Dec. 31, 2020</t>
        </is>
      </c>
    </row>
    <row r="3">
      <c r="A3" s="3" t="inlineStr">
        <is>
          <t>Provision for Income Taxes</t>
        </is>
      </c>
    </row>
    <row r="4">
      <c r="A4" s="4" t="inlineStr">
        <is>
          <t>Current Tax Provision U.S.</t>
        </is>
      </c>
      <c r="B4" s="6" t="n">
        <v>14717</v>
      </c>
      <c r="C4" s="6" t="n">
        <v>14747</v>
      </c>
    </row>
    <row r="5">
      <c r="A5" s="4" t="inlineStr">
        <is>
          <t>Current Tax Provision PRC</t>
        </is>
      </c>
      <c r="B5" s="5" t="n">
        <v>2802187</v>
      </c>
      <c r="C5" s="5" t="n">
        <v>1247970</v>
      </c>
    </row>
    <row r="6">
      <c r="A6" s="4" t="inlineStr">
        <is>
          <t>Deferred Tax Provision PRC</t>
        </is>
      </c>
      <c r="B6" s="5" t="n">
        <v>2730050</v>
      </c>
      <c r="C6" s="5" t="n">
        <v>-2364575</v>
      </c>
    </row>
    <row r="7">
      <c r="A7" s="4" t="inlineStr">
        <is>
          <t>Total Provision for (Deferred tax benefit)/ Income Taxes</t>
        </is>
      </c>
      <c r="B7" s="6" t="n">
        <v>5546954</v>
      </c>
      <c r="C7" s="6" t="n">
        <v>-11018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Dec. 31, 2021</t>
        </is>
      </c>
      <c r="C1" s="2" t="inlineStr">
        <is>
          <t>Dec. 31, 2020</t>
        </is>
      </c>
    </row>
    <row r="2">
      <c r="A2" s="3" t="inlineStr">
        <is>
          <t>Deferred tax assets (liabilities)</t>
        </is>
      </c>
    </row>
    <row r="3">
      <c r="A3" s="4" t="inlineStr">
        <is>
          <t>Depreciation and amortization of property, plant and equipment</t>
        </is>
      </c>
      <c r="B3" s="6" t="n">
        <v>14754456</v>
      </c>
      <c r="C3" s="6" t="n">
        <v>12397323</v>
      </c>
    </row>
    <row r="4">
      <c r="A4" s="4" t="inlineStr">
        <is>
          <t>Impairment of property, plant and equipment</t>
        </is>
      </c>
      <c r="B4" s="5" t="n">
        <v>783433</v>
      </c>
      <c r="C4" s="5" t="n">
        <v>680800</v>
      </c>
    </row>
    <row r="5">
      <c r="A5" s="4" t="inlineStr">
        <is>
          <t>Miscellaneous</t>
        </is>
      </c>
      <c r="B5" s="5" t="n">
        <v>342170</v>
      </c>
      <c r="C5" s="5" t="n">
        <v>258963</v>
      </c>
    </row>
    <row r="6">
      <c r="A6" s="4" t="inlineStr">
        <is>
          <t>Net operating loss carryover of PRC company</t>
        </is>
      </c>
      <c r="B6" s="5" t="n">
        <v>388620</v>
      </c>
      <c r="C6" s="5" t="n">
        <v>371544</v>
      </c>
    </row>
    <row r="7">
      <c r="A7" s="4" t="inlineStr">
        <is>
          <t>Total deferred tax assets</t>
        </is>
      </c>
      <c r="B7" s="5" t="n">
        <v>16268679</v>
      </c>
      <c r="C7" s="5" t="n">
        <v>13708630</v>
      </c>
    </row>
    <row r="8">
      <c r="A8" s="4" t="inlineStr">
        <is>
          <t>Less: Valuation allowance</t>
        </is>
      </c>
      <c r="B8" s="5" t="n">
        <v>-5000000</v>
      </c>
      <c r="C8" s="4" t="inlineStr">
        <is>
          <t xml:space="preserve"> </t>
        </is>
      </c>
    </row>
    <row r="9">
      <c r="A9" s="4" t="inlineStr">
        <is>
          <t>Total deferred tax assets, net</t>
        </is>
      </c>
      <c r="B9" s="6" t="n">
        <v>11268679</v>
      </c>
      <c r="C9" s="6" t="n">
        <v>137086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es the statutory rates effective tax rates - USD ($)</t>
        </is>
      </c>
      <c r="B1" s="2" t="inlineStr">
        <is>
          <t>12 Months Ended</t>
        </is>
      </c>
    </row>
    <row r="2">
      <c r="B2" s="2" t="inlineStr">
        <is>
          <t>Dec. 31, 2021</t>
        </is>
      </c>
      <c r="C2" s="2" t="inlineStr">
        <is>
          <t>Dec. 31, 2020</t>
        </is>
      </c>
    </row>
    <row r="3">
      <c r="A3" s="3" t="inlineStr">
        <is>
          <t>Schedule of reconciles the statutory rates effective tax rates [Abstract]</t>
        </is>
      </c>
    </row>
    <row r="4">
      <c r="A4" s="4" t="inlineStr">
        <is>
          <t>PRC Statutory rate</t>
        </is>
      </c>
      <c r="B4" s="4" t="inlineStr">
        <is>
          <t>25.00%</t>
        </is>
      </c>
      <c r="C4" s="4" t="inlineStr">
        <is>
          <t>25.00%</t>
        </is>
      </c>
    </row>
    <row r="5">
      <c r="A5" s="4" t="inlineStr">
        <is>
          <t>Effect of different tax jurisdiction (in Dollars)</t>
        </is>
      </c>
      <c r="B5" s="4" t="inlineStr">
        <is>
          <t xml:space="preserve"> </t>
        </is>
      </c>
      <c r="C5" s="4" t="inlineStr">
        <is>
          <t xml:space="preserve"> </t>
        </is>
      </c>
    </row>
    <row r="6">
      <c r="A6" s="4" t="inlineStr">
        <is>
          <t>Effect of tax and book difference</t>
        </is>
      </c>
      <c r="B6" s="4" t="inlineStr">
        <is>
          <t>(16.50%)</t>
        </is>
      </c>
      <c r="C6" s="4" t="inlineStr">
        <is>
          <t>(8.40%)</t>
        </is>
      </c>
    </row>
    <row r="7">
      <c r="A7" s="4" t="inlineStr">
        <is>
          <t>(Over) Under-provision in previous year</t>
        </is>
      </c>
      <c r="B7" s="4" t="inlineStr">
        <is>
          <t xml:space="preserve"> </t>
        </is>
      </c>
      <c r="C7" s="4" t="inlineStr">
        <is>
          <t xml:space="preserve"> </t>
        </is>
      </c>
    </row>
    <row r="8">
      <c r="A8" s="4" t="inlineStr">
        <is>
          <t>Change in valuation allowance</t>
        </is>
      </c>
      <c r="B8" s="4" t="inlineStr">
        <is>
          <t>77.50%</t>
        </is>
      </c>
      <c r="C8" s="4" t="inlineStr">
        <is>
          <t xml:space="preserve"> </t>
        </is>
      </c>
    </row>
    <row r="9">
      <c r="A9" s="4" t="inlineStr">
        <is>
          <t>Effective income tax rate</t>
        </is>
      </c>
      <c r="B9" s="4" t="inlineStr">
        <is>
          <t>86.00%</t>
        </is>
      </c>
      <c r="C9" s="4" t="inlineStr">
        <is>
          <t>16.6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and Business Background [Abstract]</t>
        </is>
      </c>
    </row>
    <row r="4">
      <c r="A4" s="4" t="inlineStr">
        <is>
          <t>Basis of Presentation and Significant Accounting Policies</t>
        </is>
      </c>
      <c r="B4" s="4" t="inlineStr">
        <is>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21, and 2020 to translate the Chinese RMB to
the U.S. Dollars are 6.3757:1, and 6.5249:1, respectively. Revenues and expenses are translated using the average exchange rates prevailing
throughout the respective years at 6.4474:1 and 6.8941:1 for the years ended December 31, 2021, and 2020,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21, and 2020, and revenues and expenses for the years ended
December 31, 2021, and 2020.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21, and 2020, the balance of
allowance for doubtful accounts was $69,053 and $34,391,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21 2020
Opening balance $ 34,391 $ 59,922
Provision (Reversal) for the
year 33,480 (28,087 )
Exchange
difference 1,181 2,556
Closing
balance $ 69,053 $ 34,391 Inventories Inventories
consist principally of raw materials and finished goods, and are stated at the lower of cost (average cost method) or market. Cost includes
labor, raw materials, and allocated overhead. Provision in inventories were $ nil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21, and 2020, IT Tech Packaging made transfers of $ nil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 nil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The Company recognizes revenue when goods are delivered, when
a formal arrangement exists, the price is fixed or determinable, the delivery is completed, no other significant obligations of the Company
exist, and collectability is reasonably assured. Goods are considered delivered when customer’s truck picks up goods at the Company’s
finished goods inventory warehouse.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3,972 and $ nil Research
and development costs Research
and development costs are expensed as incurred and included in selling, general and administrative expenses. Research and development
expenses incurred $101,410 and $69,208 for the years ended December 31, 2021, and 2020,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b)the grant will be received. When the Company receives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21, and 2020, the Company received government subsidies of
$198,530 and $220,478, which are recognized as subsidy income in the consolidated statements of income in that fiscal year.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in general, depending on the types of products purchased and sold. The input VAT can be offset against the output
VAT. Debit balance of VAT payable represents a credit against future collection of output VAT instead of a receivable due from government.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that were in-the-money
that were outstanding during the years ended December 31, 2021.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21, and 2020,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approximates at their fair value as the interest rates thereon are close to the market rates of interest published by the
People’s Bank of China. Derivative
liabilities are measured at fair value on a recurring basi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as determined using models
with significant unobservable inputs which were classified as Level 3 inputs, primarily the discounted future cash fl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tock Incentive Plans (Details) - USD ($)</t>
        </is>
      </c>
      <c r="B1" s="2" t="inlineStr">
        <is>
          <t>Apr. 02, 2020</t>
        </is>
      </c>
      <c r="C1" s="2" t="inlineStr">
        <is>
          <t>Nov. 12, 2021</t>
        </is>
      </c>
      <c r="D1" s="2" t="inlineStr">
        <is>
          <t>Oct. 31, 2019</t>
        </is>
      </c>
    </row>
    <row r="2">
      <c r="A2" s="4" t="inlineStr">
        <is>
          <t>2019 Incentive Stock Plan [Member]</t>
        </is>
      </c>
    </row>
    <row r="3">
      <c r="A3" s="3" t="inlineStr">
        <is>
          <t>Stock Incentive Plans (Details) [Line Items]</t>
        </is>
      </c>
    </row>
    <row r="4">
      <c r="A4" s="4" t="inlineStr">
        <is>
          <t>Number of shares</t>
        </is>
      </c>
      <c r="D4" s="5" t="n">
        <v>2000000</v>
      </c>
    </row>
    <row r="5">
      <c r="A5" s="4" t="inlineStr">
        <is>
          <t>Shares issued under incentive stock plan</t>
        </is>
      </c>
      <c r="B5" s="5" t="n">
        <v>2000000</v>
      </c>
    </row>
    <row r="6">
      <c r="A6" s="4" t="inlineStr">
        <is>
          <t>Total fair value of stock of grant (in Dollars)</t>
        </is>
      </c>
      <c r="B6" s="6" t="n">
        <v>1200000</v>
      </c>
    </row>
    <row r="7">
      <c r="A7" s="4" t="inlineStr">
        <is>
          <t>Share price (in Dollars per share)</t>
        </is>
      </c>
      <c r="B7" s="10" t="n">
        <v>0.6</v>
      </c>
    </row>
    <row r="8">
      <c r="A8" s="4" t="inlineStr">
        <is>
          <t>2021 Incentive Stock Plan [Member]</t>
        </is>
      </c>
    </row>
    <row r="9">
      <c r="A9" s="3" t="inlineStr">
        <is>
          <t>Stock Incentive Plans (Details) [Line Items]</t>
        </is>
      </c>
    </row>
    <row r="10">
      <c r="A10" s="4" t="inlineStr">
        <is>
          <t>Number of shares</t>
        </is>
      </c>
      <c r="C10" s="5" t="n">
        <v>1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80" customWidth="1" min="3" max="3"/>
    <col width="67" customWidth="1" min="4" max="4"/>
    <col width="23" customWidth="1" min="5" max="5"/>
    <col width="21" customWidth="1" min="6" max="6"/>
    <col width="21" customWidth="1" min="7" max="7"/>
  </cols>
  <sheetData>
    <row r="1">
      <c r="A1" s="1" t="inlineStr">
        <is>
          <t>Commitments and Contingencies (Details)</t>
        </is>
      </c>
      <c r="B1" s="2" t="inlineStr">
        <is>
          <t>Aug. 06, 2016</t>
        </is>
      </c>
      <c r="C1" s="2" t="inlineStr">
        <is>
          <t>Aug. 07, 2013</t>
        </is>
      </c>
      <c r="D1" s="2" t="inlineStr">
        <is>
          <t>Dec. 31, 2021USD ($)m²</t>
        </is>
      </c>
      <c r="E1" s="2" t="inlineStr">
        <is>
          <t>Dec. 31, 2021CNY (¥)m²</t>
        </is>
      </c>
      <c r="F1" s="2" t="inlineStr">
        <is>
          <t>Dec. 31, 2020USD ($)</t>
        </is>
      </c>
      <c r="G1" s="2" t="inlineStr">
        <is>
          <t>Dec. 31, 2020CNY (¥)</t>
        </is>
      </c>
    </row>
    <row r="2">
      <c r="A2" s="3" t="inlineStr">
        <is>
          <t>Commitments and Contingencies (Details) [Line Items]</t>
        </is>
      </c>
    </row>
    <row r="3">
      <c r="A3" s="4" t="inlineStr">
        <is>
          <t>Cash prices, description</t>
        </is>
      </c>
      <c r="C3" s="4" t="inlineStr">
        <is>
          <t>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t>
        </is>
      </c>
    </row>
    <row r="4">
      <c r="A4" s="4" t="inlineStr">
        <is>
          <t>Extend lease term</t>
        </is>
      </c>
      <c r="B4" s="4" t="inlineStr">
        <is>
          <t>4 years</t>
        </is>
      </c>
    </row>
    <row r="5">
      <c r="A5" s="4" t="inlineStr">
        <is>
          <t>Outstanding commitments amount</t>
        </is>
      </c>
      <c r="D5" s="6" t="n">
        <v>4700927</v>
      </c>
      <c r="F5" s="6" t="n">
        <v>4570331</v>
      </c>
    </row>
    <row r="6">
      <c r="A6" s="4" t="inlineStr">
        <is>
          <t>Performance holdback on new tissue paper payment, description</t>
        </is>
      </c>
      <c r="D6" s="4" t="inlineStr">
        <is>
          <t>The Company expected to pay off all the balances within 1-3 years.</t>
        </is>
      </c>
    </row>
    <row r="7">
      <c r="A7" s="4" t="inlineStr">
        <is>
          <t>Long-term loan from financial institutions</t>
        </is>
      </c>
      <c r="D7" s="6" t="n">
        <v>4862211</v>
      </c>
      <c r="E7" s="9" t="n">
        <v>31000000</v>
      </c>
      <c r="F7" s="6" t="n">
        <v>4751031</v>
      </c>
      <c r="G7" s="9" t="n">
        <v>31000000</v>
      </c>
    </row>
    <row r="8">
      <c r="A8" s="4" t="inlineStr">
        <is>
          <t>Local Government [Member]</t>
        </is>
      </c>
    </row>
    <row r="9">
      <c r="A9" s="3" t="inlineStr">
        <is>
          <t>Commitments and Contingencies (Details) [Line Items]</t>
        </is>
      </c>
    </row>
    <row r="10">
      <c r="A10" s="4" t="inlineStr">
        <is>
          <t>Area of land (in Square Meters) | m²</t>
        </is>
      </c>
      <c r="D10" s="12" t="n">
        <v>32.95</v>
      </c>
      <c r="E10" s="12" t="n">
        <v>32.95</v>
      </c>
    </row>
    <row r="11">
      <c r="A11" s="4" t="inlineStr">
        <is>
          <t>Lease expiration period</t>
        </is>
      </c>
      <c r="D11" s="4" t="inlineStr">
        <is>
          <t>30 years</t>
        </is>
      </c>
    </row>
    <row r="12">
      <c r="A12" s="4" t="inlineStr">
        <is>
          <t>Operating lease annual rental payment</t>
        </is>
      </c>
      <c r="D12" s="6" t="n">
        <v>18612</v>
      </c>
    </row>
    <row r="13">
      <c r="A13" s="4" t="inlineStr">
        <is>
          <t>Annual rental (in Yuan Renminbi) | ¥</t>
        </is>
      </c>
      <c r="E13" s="9" t="n">
        <v>120000</v>
      </c>
    </row>
    <row r="14">
      <c r="A14" s="4" t="inlineStr">
        <is>
          <t>Hebei Fangsheng [Member]</t>
        </is>
      </c>
    </row>
    <row r="15">
      <c r="A15" s="3" t="inlineStr">
        <is>
          <t>Commitments and Contingencies (Details) [Line Items]</t>
        </is>
      </c>
    </row>
    <row r="16">
      <c r="A16" s="4" t="inlineStr">
        <is>
          <t>Annual rental total</t>
        </is>
      </c>
      <c r="D16" s="6" t="n">
        <v>155101</v>
      </c>
      <c r="E16" s="9" t="n">
        <v>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1USD ($)</t>
        </is>
      </c>
    </row>
    <row r="2">
      <c r="A2" s="3" t="inlineStr">
        <is>
          <t>Schedule of future minimum lease payments [Abstract]</t>
        </is>
      </c>
    </row>
    <row r="3">
      <c r="A3" s="4" t="inlineStr">
        <is>
          <t>2022</t>
        </is>
      </c>
      <c r="B3" s="6" t="n">
        <v>110315</v>
      </c>
    </row>
    <row r="4">
      <c r="A4" s="4" t="inlineStr">
        <is>
          <t>2023</t>
        </is>
      </c>
      <c r="B4" s="5" t="n">
        <v>18821</v>
      </c>
    </row>
    <row r="5">
      <c r="A5" s="4" t="inlineStr">
        <is>
          <t>2024</t>
        </is>
      </c>
      <c r="B5" s="5" t="n">
        <v>18821</v>
      </c>
    </row>
    <row r="6">
      <c r="A6" s="4" t="inlineStr">
        <is>
          <t>2025</t>
        </is>
      </c>
      <c r="B6" s="5" t="n">
        <v>18821</v>
      </c>
    </row>
    <row r="7">
      <c r="A7" s="4" t="inlineStr">
        <is>
          <t>2026</t>
        </is>
      </c>
      <c r="B7" s="5" t="n">
        <v>18821</v>
      </c>
    </row>
    <row r="8">
      <c r="A8" s="4" t="inlineStr">
        <is>
          <t>Thereafter</t>
        </is>
      </c>
      <c r="B8" s="5" t="n">
        <v>94107</v>
      </c>
    </row>
    <row r="9">
      <c r="A9" s="4" t="inlineStr">
        <is>
          <t>Total operating lease payments</t>
        </is>
      </c>
      <c r="B9" s="6" t="n">
        <v>2797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business operating segments</t>
        </is>
      </c>
      <c r="B4" s="5" t="n">
        <v>2</v>
      </c>
    </row>
    <row r="5">
      <c r="A5" s="4" t="inlineStr">
        <is>
          <t>Number of reportable segment</t>
        </is>
      </c>
      <c r="B5"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financial information for reportable segments - USD ($)</t>
        </is>
      </c>
      <c r="B1" s="2" t="inlineStr">
        <is>
          <t>12 Months Ended</t>
        </is>
      </c>
    </row>
    <row r="2">
      <c r="B2" s="2" t="inlineStr">
        <is>
          <t>Dec. 31, 2021</t>
        </is>
      </c>
      <c r="C2" s="2" t="inlineStr">
        <is>
          <t>Dec. 31, 2020</t>
        </is>
      </c>
    </row>
    <row r="3">
      <c r="A3" s="4" t="inlineStr">
        <is>
          <t>Dongfang Paper [Member]</t>
        </is>
      </c>
    </row>
    <row r="4">
      <c r="A4" s="3" t="inlineStr">
        <is>
          <t>Segment Reporting Information [Line Items]</t>
        </is>
      </c>
    </row>
    <row r="5">
      <c r="A5" s="4" t="inlineStr">
        <is>
          <t>Revenues</t>
        </is>
      </c>
      <c r="B5" s="6" t="n">
        <v>151574318</v>
      </c>
      <c r="C5" s="6" t="n">
        <v>91426671</v>
      </c>
    </row>
    <row r="6">
      <c r="A6" s="4" t="inlineStr">
        <is>
          <t>Gross profit</t>
        </is>
      </c>
      <c r="B6" s="5" t="n">
        <v>12138849</v>
      </c>
      <c r="C6" s="5" t="n">
        <v>7000150</v>
      </c>
    </row>
    <row r="7">
      <c r="A7" s="4" t="inlineStr">
        <is>
          <t>Depreciation and amortization</t>
        </is>
      </c>
      <c r="B7" s="5" t="n">
        <v>5213598</v>
      </c>
      <c r="C7" s="5" t="n">
        <v>7039687</v>
      </c>
    </row>
    <row r="8">
      <c r="A8" s="4" t="inlineStr">
        <is>
          <t>Interest income</t>
        </is>
      </c>
      <c r="B8" s="5" t="n">
        <v>24732</v>
      </c>
      <c r="C8" s="5" t="n">
        <v>27046</v>
      </c>
    </row>
    <row r="9">
      <c r="A9" s="4" t="inlineStr">
        <is>
          <t>Interest expense</t>
        </is>
      </c>
      <c r="B9" s="5" t="n">
        <v>717265</v>
      </c>
      <c r="C9" s="5" t="n">
        <v>683605</v>
      </c>
    </row>
    <row r="10">
      <c r="A10" s="4" t="inlineStr">
        <is>
          <t>Income tax expense(benefit)</t>
        </is>
      </c>
      <c r="B10" s="5" t="n">
        <v>2348694</v>
      </c>
      <c r="C10" s="5" t="n">
        <v>967408</v>
      </c>
    </row>
    <row r="11">
      <c r="A11" s="4" t="inlineStr">
        <is>
          <t>Net income (loss)</t>
        </is>
      </c>
      <c r="B11" s="5" t="n">
        <v>6744417</v>
      </c>
      <c r="C11" s="5" t="n">
        <v>2849742</v>
      </c>
    </row>
    <row r="12">
      <c r="A12" s="4" t="inlineStr">
        <is>
          <t>Total assets</t>
        </is>
      </c>
      <c r="B12" s="5" t="n">
        <v>109369167</v>
      </c>
      <c r="C12" s="5" t="n">
        <v>79206447</v>
      </c>
    </row>
    <row r="13">
      <c r="A13" s="4" t="inlineStr">
        <is>
          <t>Hebei Tengsheng [Member]</t>
        </is>
      </c>
    </row>
    <row r="14">
      <c r="A14" s="3" t="inlineStr">
        <is>
          <t>Segment Reporting Information [Line Items]</t>
        </is>
      </c>
    </row>
    <row r="15">
      <c r="A15" s="4" t="inlineStr">
        <is>
          <t>Revenues</t>
        </is>
      </c>
      <c r="B15" s="5" t="n">
        <v>8765380</v>
      </c>
      <c r="C15" s="5" t="n">
        <v>8414654</v>
      </c>
    </row>
    <row r="16">
      <c r="A16" s="4" t="inlineStr">
        <is>
          <t>Gross profit</t>
        </is>
      </c>
      <c r="B16" s="5" t="n">
        <v>-1255190</v>
      </c>
      <c r="C16" s="5" t="n">
        <v>-1828214</v>
      </c>
    </row>
    <row r="17">
      <c r="A17" s="4" t="inlineStr">
        <is>
          <t>Depreciation and amortization</t>
        </is>
      </c>
      <c r="B17" s="5" t="n">
        <v>8408713</v>
      </c>
      <c r="C17" s="5" t="n">
        <v>8613750</v>
      </c>
    </row>
    <row r="18">
      <c r="A18" s="4" t="inlineStr">
        <is>
          <t>Interest income</t>
        </is>
      </c>
      <c r="B18" s="5" t="n">
        <v>1703</v>
      </c>
      <c r="C18" s="5" t="n">
        <v>1770</v>
      </c>
    </row>
    <row r="19">
      <c r="A19" s="4" t="inlineStr">
        <is>
          <t>Interest expense</t>
        </is>
      </c>
      <c r="B19" s="5" t="n">
        <v>71798</v>
      </c>
      <c r="C19" s="5" t="n">
        <v>28083</v>
      </c>
    </row>
    <row r="20">
      <c r="A20" s="4" t="inlineStr">
        <is>
          <t>Income tax expense(benefit)</t>
        </is>
      </c>
      <c r="B20" s="5" t="n">
        <v>3197629</v>
      </c>
      <c r="C20" s="5" t="n">
        <v>-2140532</v>
      </c>
    </row>
    <row r="21">
      <c r="A21" s="4" t="inlineStr">
        <is>
          <t>Net income (loss)</t>
        </is>
      </c>
      <c r="B21" s="5" t="n">
        <v>-10620350</v>
      </c>
      <c r="C21" s="5" t="n">
        <v>-5837914</v>
      </c>
    </row>
    <row r="22">
      <c r="A22" s="4" t="inlineStr">
        <is>
          <t>Total assets</t>
        </is>
      </c>
      <c r="B22" s="5" t="n">
        <v>93841874</v>
      </c>
      <c r="C22" s="5" t="n">
        <v>102056291</v>
      </c>
    </row>
    <row r="23">
      <c r="A23" s="4" t="inlineStr">
        <is>
          <t>Baoding Shengde [Member]</t>
        </is>
      </c>
    </row>
    <row r="24">
      <c r="A24" s="3" t="inlineStr">
        <is>
          <t>Segment Reporting Information [Line Items]</t>
        </is>
      </c>
    </row>
    <row r="25">
      <c r="A25" s="4" t="inlineStr">
        <is>
          <t>Revenues</t>
        </is>
      </c>
      <c r="B25" s="5" t="n">
        <v>5878568</v>
      </c>
      <c r="C25" s="5" t="n">
        <v>1101944</v>
      </c>
    </row>
    <row r="26">
      <c r="A26" s="4" t="inlineStr">
        <is>
          <t>Gross profit</t>
        </is>
      </c>
      <c r="B26" s="5" t="n">
        <v>133900</v>
      </c>
      <c r="C26" s="5" t="n">
        <v>530049</v>
      </c>
    </row>
    <row r="27">
      <c r="A27" s="4" t="inlineStr">
        <is>
          <t>Depreciation and amortization</t>
        </is>
      </c>
      <c r="B27" s="5" t="n">
        <v>1736141</v>
      </c>
      <c r="C27" s="5" t="n">
        <v>140417</v>
      </c>
    </row>
    <row r="28">
      <c r="A28" s="4" t="inlineStr">
        <is>
          <t>Interest income</t>
        </is>
      </c>
      <c r="B28" s="5" t="n">
        <v>12331</v>
      </c>
      <c r="C28" s="5" t="n">
        <v>3217</v>
      </c>
    </row>
    <row r="29">
      <c r="A29" s="4" t="inlineStr">
        <is>
          <t>Interest expense</t>
        </is>
      </c>
      <c r="B29" s="5" t="n">
        <v>335639</v>
      </c>
      <c r="C29" s="5" t="n">
        <v>314824</v>
      </c>
    </row>
    <row r="30">
      <c r="A30" s="4" t="inlineStr">
        <is>
          <t>Income tax expense(benefit)</t>
        </is>
      </c>
      <c r="B30" s="5" t="n">
        <v>-14086</v>
      </c>
      <c r="C30" s="5" t="n">
        <v>56550</v>
      </c>
    </row>
    <row r="31">
      <c r="A31" s="4" t="inlineStr">
        <is>
          <t>Net income (loss)</t>
        </is>
      </c>
      <c r="B31" s="5" t="n">
        <v>-322525</v>
      </c>
      <c r="C31" s="5" t="n">
        <v>-42250</v>
      </c>
    </row>
    <row r="32">
      <c r="A32" s="4" t="inlineStr">
        <is>
          <t>Total assets</t>
        </is>
      </c>
      <c r="B32" s="5" t="n">
        <v>29181392</v>
      </c>
      <c r="C32" s="5" t="n">
        <v>18589570</v>
      </c>
    </row>
    <row r="33">
      <c r="A33" s="4" t="inlineStr">
        <is>
          <t>Not Attributable to Segments [Member]</t>
        </is>
      </c>
    </row>
    <row r="34">
      <c r="A34" s="3" t="inlineStr">
        <is>
          <t>Segment Reporting Information [Line Items]</t>
        </is>
      </c>
    </row>
    <row r="35">
      <c r="A35" s="4" t="inlineStr">
        <is>
          <t>Revenues</t>
        </is>
      </c>
      <c r="B35" s="4" t="inlineStr">
        <is>
          <t xml:space="preserve"> </t>
        </is>
      </c>
      <c r="C35" s="4" t="inlineStr">
        <is>
          <t xml:space="preserve"> </t>
        </is>
      </c>
    </row>
    <row r="36">
      <c r="A36" s="4" t="inlineStr">
        <is>
          <t>Gross profit</t>
        </is>
      </c>
      <c r="B36" s="4" t="inlineStr">
        <is>
          <t xml:space="preserve"> </t>
        </is>
      </c>
      <c r="C36" s="4" t="inlineStr">
        <is>
          <t xml:space="preserve"> </t>
        </is>
      </c>
    </row>
    <row r="37">
      <c r="A37" s="4" t="inlineStr">
        <is>
          <t>Depreciation and amortization</t>
        </is>
      </c>
      <c r="B37" s="4" t="inlineStr">
        <is>
          <t xml:space="preserve"> </t>
        </is>
      </c>
      <c r="C37" s="4" t="inlineStr">
        <is>
          <t xml:space="preserve"> </t>
        </is>
      </c>
    </row>
    <row r="38">
      <c r="A38" s="4" t="inlineStr">
        <is>
          <t>Interest income</t>
        </is>
      </c>
      <c r="B38" s="4" t="inlineStr">
        <is>
          <t xml:space="preserve"> </t>
        </is>
      </c>
      <c r="C38" s="4" t="inlineStr">
        <is>
          <t xml:space="preserve"> </t>
        </is>
      </c>
    </row>
    <row r="39">
      <c r="A39" s="4" t="inlineStr">
        <is>
          <t>Interest expense</t>
        </is>
      </c>
      <c r="B39" s="4" t="inlineStr">
        <is>
          <t xml:space="preserve"> </t>
        </is>
      </c>
      <c r="C39" s="4" t="inlineStr">
        <is>
          <t xml:space="preserve"> </t>
        </is>
      </c>
    </row>
    <row r="40">
      <c r="A40" s="4" t="inlineStr">
        <is>
          <t>Income tax expense(benefit)</t>
        </is>
      </c>
      <c r="B40" s="5" t="n">
        <v>14717</v>
      </c>
      <c r="C40" s="5" t="n">
        <v>14717</v>
      </c>
    </row>
    <row r="41">
      <c r="A41" s="4" t="inlineStr">
        <is>
          <t>Net income (loss)</t>
        </is>
      </c>
      <c r="B41" s="5" t="n">
        <v>5103993</v>
      </c>
      <c r="C41" s="5" t="n">
        <v>-2523580</v>
      </c>
    </row>
    <row r="42">
      <c r="A42" s="4" t="inlineStr">
        <is>
          <t>Total assets</t>
        </is>
      </c>
      <c r="B42" s="5" t="n">
        <v>9142769</v>
      </c>
      <c r="C42" s="5" t="n">
        <v>22166</v>
      </c>
    </row>
    <row r="43">
      <c r="A43" s="4" t="inlineStr">
        <is>
          <t>Elimination of Inter-Segment [Member]</t>
        </is>
      </c>
    </row>
    <row r="44">
      <c r="A44" s="3" t="inlineStr">
        <is>
          <t>Segment Reporting Information [Line Items]</t>
        </is>
      </c>
    </row>
    <row r="45">
      <c r="A45" s="4" t="inlineStr">
        <is>
          <t>Revenues</t>
        </is>
      </c>
      <c r="B45" s="5" t="n">
        <v>-5336546</v>
      </c>
      <c r="C45" s="4" t="inlineStr">
        <is>
          <t xml:space="preserve"> </t>
        </is>
      </c>
    </row>
    <row r="46">
      <c r="A46" s="4" t="inlineStr">
        <is>
          <t>Gross profit</t>
        </is>
      </c>
      <c r="B46" s="4" t="inlineStr">
        <is>
          <t xml:space="preserve"> </t>
        </is>
      </c>
      <c r="C46" s="4" t="inlineStr">
        <is>
          <t xml:space="preserve"> </t>
        </is>
      </c>
    </row>
    <row r="47">
      <c r="A47" s="4" t="inlineStr">
        <is>
          <t>Depreciation and amortization</t>
        </is>
      </c>
      <c r="B47" s="4" t="inlineStr">
        <is>
          <t xml:space="preserve"> </t>
        </is>
      </c>
      <c r="C47" s="4" t="inlineStr">
        <is>
          <t xml:space="preserve"> </t>
        </is>
      </c>
    </row>
    <row r="48">
      <c r="A48" s="4" t="inlineStr">
        <is>
          <t>Interest income</t>
        </is>
      </c>
      <c r="B48" s="4" t="inlineStr">
        <is>
          <t xml:space="preserve"> </t>
        </is>
      </c>
      <c r="C48" s="4" t="inlineStr">
        <is>
          <t xml:space="preserve"> </t>
        </is>
      </c>
    </row>
    <row r="49">
      <c r="A49" s="4" t="inlineStr">
        <is>
          <t>Interest expense</t>
        </is>
      </c>
      <c r="B49" s="4" t="inlineStr">
        <is>
          <t xml:space="preserve"> </t>
        </is>
      </c>
      <c r="C49" s="4" t="inlineStr">
        <is>
          <t xml:space="preserve"> </t>
        </is>
      </c>
    </row>
    <row r="50">
      <c r="A50" s="4" t="inlineStr">
        <is>
          <t>Income tax expense(benefit)</t>
        </is>
      </c>
      <c r="B50" s="4" t="inlineStr">
        <is>
          <t xml:space="preserve"> </t>
        </is>
      </c>
      <c r="C50" s="4" t="inlineStr">
        <is>
          <t xml:space="preserve"> </t>
        </is>
      </c>
    </row>
    <row r="51">
      <c r="A51" s="4" t="inlineStr">
        <is>
          <t>Net income (loss)</t>
        </is>
      </c>
      <c r="B51" s="4" t="inlineStr">
        <is>
          <t xml:space="preserve"> </t>
        </is>
      </c>
      <c r="C51" s="4" t="inlineStr">
        <is>
          <t xml:space="preserve"> </t>
        </is>
      </c>
    </row>
    <row r="52">
      <c r="A52" s="4" t="inlineStr">
        <is>
          <t>Total assets</t>
        </is>
      </c>
      <c r="B52" s="4" t="inlineStr">
        <is>
          <t xml:space="preserve"> </t>
        </is>
      </c>
      <c r="C52" s="4" t="inlineStr">
        <is>
          <t xml:space="preserve"> </t>
        </is>
      </c>
    </row>
    <row r="53">
      <c r="A53" s="4" t="inlineStr">
        <is>
          <t>Enterprise-Wide, Consolidated [Member]</t>
        </is>
      </c>
    </row>
    <row r="54">
      <c r="A54" s="3" t="inlineStr">
        <is>
          <t>Segment Reporting Information [Line Items]</t>
        </is>
      </c>
    </row>
    <row r="55">
      <c r="A55" s="4" t="inlineStr">
        <is>
          <t>Revenues</t>
        </is>
      </c>
      <c r="B55" s="5" t="n">
        <v>160881720</v>
      </c>
      <c r="C55" s="5" t="n">
        <v>100943269</v>
      </c>
    </row>
    <row r="56">
      <c r="A56" s="4" t="inlineStr">
        <is>
          <t>Gross profit</t>
        </is>
      </c>
      <c r="B56" s="5" t="n">
        <v>11017559</v>
      </c>
      <c r="C56" s="5" t="n">
        <v>5701985</v>
      </c>
    </row>
    <row r="57">
      <c r="A57" s="4" t="inlineStr">
        <is>
          <t>Depreciation and amortization</t>
        </is>
      </c>
      <c r="B57" s="5" t="n">
        <v>15358452</v>
      </c>
      <c r="C57" s="5" t="n">
        <v>15793854</v>
      </c>
    </row>
    <row r="58">
      <c r="A58" s="4" t="inlineStr">
        <is>
          <t>Interest income</t>
        </is>
      </c>
      <c r="B58" s="5" t="n">
        <v>38766</v>
      </c>
      <c r="C58" s="5" t="n">
        <v>32033</v>
      </c>
    </row>
    <row r="59">
      <c r="A59" s="4" t="inlineStr">
        <is>
          <t>Interest expense</t>
        </is>
      </c>
      <c r="B59" s="5" t="n">
        <v>1124702</v>
      </c>
      <c r="C59" s="5" t="n">
        <v>1026512</v>
      </c>
    </row>
    <row r="60">
      <c r="A60" s="4" t="inlineStr">
        <is>
          <t>Income tax expense(benefit)</t>
        </is>
      </c>
      <c r="B60" s="5" t="n">
        <v>5546954</v>
      </c>
      <c r="C60" s="5" t="n">
        <v>-1101857</v>
      </c>
    </row>
    <row r="61">
      <c r="A61" s="4" t="inlineStr">
        <is>
          <t>Net income (loss)</t>
        </is>
      </c>
      <c r="B61" s="5" t="n">
        <v>905535</v>
      </c>
      <c r="C61" s="5" t="n">
        <v>-5554002</v>
      </c>
    </row>
    <row r="62">
      <c r="A62" s="4" t="inlineStr">
        <is>
          <t>Total assets</t>
        </is>
      </c>
      <c r="B62" s="6" t="n">
        <v>241535202</v>
      </c>
      <c r="C62" s="6" t="n">
        <v>1998744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centration and Major Customers and Suppliers (Details)</t>
        </is>
      </c>
      <c r="B1" s="2" t="inlineStr">
        <is>
          <t>12 Months Ended</t>
        </is>
      </c>
    </row>
    <row r="2">
      <c r="B2" s="2" t="inlineStr">
        <is>
          <t>Dec. 31, 2021</t>
        </is>
      </c>
      <c r="C2" s="2" t="inlineStr">
        <is>
          <t>Dec. 31, 2020</t>
        </is>
      </c>
    </row>
    <row r="3">
      <c r="A3" s="4" t="inlineStr">
        <is>
          <t>Total Sales [Member]</t>
        </is>
      </c>
    </row>
    <row r="4">
      <c r="A4" s="3" t="inlineStr">
        <is>
          <t>Concentration and Major Customers and Suppliers (Details) [Line Items]</t>
        </is>
      </c>
    </row>
    <row r="5">
      <c r="A5" s="4" t="inlineStr">
        <is>
          <t>Concentration credit risk, percentage</t>
        </is>
      </c>
      <c r="B5" s="4" t="inlineStr">
        <is>
          <t>10.00%</t>
        </is>
      </c>
    </row>
    <row r="6">
      <c r="A6" s="4" t="inlineStr">
        <is>
          <t>Total Purchases [Member]</t>
        </is>
      </c>
    </row>
    <row r="7">
      <c r="A7" s="3" t="inlineStr">
        <is>
          <t>Concentration and Major Customers and Suppliers (Details) [Line Items]</t>
        </is>
      </c>
    </row>
    <row r="8">
      <c r="A8" s="4" t="inlineStr">
        <is>
          <t>Number of major supplier</t>
        </is>
      </c>
      <c r="B8" s="5" t="n">
        <v>2</v>
      </c>
      <c r="C8" s="5" t="n">
        <v>2</v>
      </c>
    </row>
    <row r="9">
      <c r="A9" s="4" t="inlineStr">
        <is>
          <t>Supplier One [Member] | Total Purchases [Member]</t>
        </is>
      </c>
    </row>
    <row r="10">
      <c r="A10" s="3" t="inlineStr">
        <is>
          <t>Concentration and Major Customers and Suppliers (Details) [Line Items]</t>
        </is>
      </c>
    </row>
    <row r="11">
      <c r="A11" s="4" t="inlineStr">
        <is>
          <t>Concentration credit risk, percentage</t>
        </is>
      </c>
      <c r="B11" s="4" t="inlineStr">
        <is>
          <t>78.00%</t>
        </is>
      </c>
      <c r="C11" s="4" t="inlineStr">
        <is>
          <t>72.00%</t>
        </is>
      </c>
    </row>
    <row r="12">
      <c r="A12" s="4" t="inlineStr">
        <is>
          <t>Supplier Two [Member] | Total Purchases [Member]</t>
        </is>
      </c>
    </row>
    <row r="13">
      <c r="A13" s="3" t="inlineStr">
        <is>
          <t>Concentration and Major Customers and Suppliers (Details) [Line Items]</t>
        </is>
      </c>
    </row>
    <row r="14">
      <c r="A14" s="4" t="inlineStr">
        <is>
          <t>Concentration credit risk, percentage</t>
        </is>
      </c>
      <c r="B14" s="4" t="inlineStr">
        <is>
          <t>11.00%</t>
        </is>
      </c>
      <c r="C14" s="4" t="inlineStr">
        <is>
          <t>12.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s>
  <sheetData>
    <row r="1">
      <c r="A1" s="1" t="inlineStr">
        <is>
          <t>Concentration of Credit Risk (Details)</t>
        </is>
      </c>
      <c r="B1" s="2" t="inlineStr">
        <is>
          <t>1 Months Ended</t>
        </is>
      </c>
    </row>
    <row r="2">
      <c r="B2" s="2" t="inlineStr">
        <is>
          <t>May 01, 2015USD ($)</t>
        </is>
      </c>
      <c r="C2" s="2" t="inlineStr">
        <is>
          <t>May 01, 2015CNY (¥)</t>
        </is>
      </c>
      <c r="D2" s="2" t="inlineStr">
        <is>
          <t>Dec. 31, 2021USD ($)</t>
        </is>
      </c>
      <c r="E2" s="2" t="inlineStr">
        <is>
          <t>Dec. 31, 2021CNY (¥)</t>
        </is>
      </c>
    </row>
    <row r="3">
      <c r="A3" s="3" t="inlineStr">
        <is>
          <t>Concentration of Credit Risk (Details) [Line Items]</t>
        </is>
      </c>
    </row>
    <row r="4">
      <c r="A4" s="4" t="inlineStr">
        <is>
          <t>Federal deposit insurance corporation</t>
        </is>
      </c>
      <c r="B4" s="6" t="n">
        <v>78423</v>
      </c>
      <c r="C4" s="9" t="n">
        <v>500000</v>
      </c>
    </row>
    <row r="5">
      <c r="A5" s="4" t="inlineStr">
        <is>
          <t>Maximum coverage from FDIC</t>
        </is>
      </c>
      <c r="D5" s="6" t="n">
        <v>1806869</v>
      </c>
      <c r="E5" s="9" t="n">
        <v>11520053</v>
      </c>
    </row>
    <row r="6">
      <c r="A6" s="4" t="inlineStr">
        <is>
          <t>Minimum [Member]</t>
        </is>
      </c>
    </row>
    <row r="7">
      <c r="A7" s="3" t="inlineStr">
        <is>
          <t>Concentration of Credit Risk (Details) [Line Items]</t>
        </is>
      </c>
    </row>
    <row r="8">
      <c r="A8" s="4" t="inlineStr">
        <is>
          <t>Maximum coverage from FDIC</t>
        </is>
      </c>
      <c r="E8" s="9" t="n">
        <v>5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bsequent Event (Details)</t>
        </is>
      </c>
      <c r="B1" s="2" t="inlineStr">
        <is>
          <t>1 Months Ended</t>
        </is>
      </c>
    </row>
    <row r="2">
      <c r="B2" s="2" t="inlineStr">
        <is>
          <t>Feb. 23, 2022</t>
        </is>
      </c>
    </row>
    <row r="3">
      <c r="A3" s="4" t="inlineStr">
        <is>
          <t>Subsequent Event [Member]</t>
        </is>
      </c>
    </row>
    <row r="4">
      <c r="A4" s="3" t="inlineStr">
        <is>
          <t>Subsequent Event (Details) [Line Items]</t>
        </is>
      </c>
    </row>
    <row r="5">
      <c r="A5" s="4" t="inlineStr">
        <is>
          <t>Subsequent event description</t>
        </is>
      </c>
      <c r="B5" s="4" t="inlineStr">
        <is>
          <t>Dongfang Paper fully paid the RMB320 million (approximately $45million) as the consideration for the acquisition per
agreement that Dongfang Paper had entered into with the shareholder of Hebei Tengsheng Paper Co., Ltd.</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ized Quarterly Financial Data (Unaudited) (Details) - Schedule of Quarterly financial information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chedule of Quarterly financial information [Abstract]</t>
        </is>
      </c>
    </row>
    <row r="4">
      <c r="A4" s="4" t="inlineStr">
        <is>
          <t>Revenues</t>
        </is>
      </c>
      <c r="B4" s="6" t="n">
        <v>45049707</v>
      </c>
      <c r="C4" s="6" t="n">
        <v>45087671</v>
      </c>
      <c r="D4" s="6" t="n">
        <v>46534915</v>
      </c>
      <c r="E4" s="6" t="n">
        <v>24209427</v>
      </c>
      <c r="F4" s="6" t="n">
        <v>32479694</v>
      </c>
      <c r="G4" s="6" t="n">
        <v>33357451</v>
      </c>
      <c r="H4" s="6" t="n">
        <v>26362273</v>
      </c>
      <c r="I4" s="6" t="n">
        <v>8743851</v>
      </c>
      <c r="J4" s="6" t="n">
        <v>160881720</v>
      </c>
      <c r="K4" s="6" t="n">
        <v>100943269</v>
      </c>
    </row>
    <row r="5">
      <c r="A5" s="4" t="inlineStr">
        <is>
          <t>Gross profit</t>
        </is>
      </c>
      <c r="B5" s="5" t="n">
        <v>4335998</v>
      </c>
      <c r="C5" s="5" t="n">
        <v>1821536</v>
      </c>
      <c r="D5" s="5" t="n">
        <v>3029020</v>
      </c>
      <c r="E5" s="5" t="n">
        <v>1831005</v>
      </c>
      <c r="F5" s="5" t="n">
        <v>745323</v>
      </c>
      <c r="G5" s="5" t="n">
        <v>2567551</v>
      </c>
      <c r="H5" s="5" t="n">
        <v>2558829</v>
      </c>
      <c r="I5" s="5" t="n">
        <v>-169719</v>
      </c>
      <c r="J5" s="5" t="n">
        <v>11017559</v>
      </c>
      <c r="K5" s="5" t="n">
        <v>5701985</v>
      </c>
    </row>
    <row r="6">
      <c r="A6" s="4" t="inlineStr">
        <is>
          <t>(Loss) income from operations</t>
        </is>
      </c>
      <c r="B6" s="5" t="n">
        <v>1950303</v>
      </c>
      <c r="C6" s="5" t="n">
        <v>-198029</v>
      </c>
      <c r="D6" s="5" t="n">
        <v>431408</v>
      </c>
      <c r="E6" s="5" t="n">
        <v>-724313</v>
      </c>
      <c r="F6" s="5" t="n">
        <v>-1967110</v>
      </c>
      <c r="G6" s="5" t="n">
        <v>176631</v>
      </c>
      <c r="H6" s="5" t="n">
        <v>-798643</v>
      </c>
      <c r="I6" s="5" t="n">
        <v>-2866682</v>
      </c>
      <c r="J6" s="5" t="n">
        <v>1459369</v>
      </c>
      <c r="K6" s="5" t="n">
        <v>-5455804</v>
      </c>
    </row>
    <row r="7">
      <c r="A7" s="4" t="inlineStr">
        <is>
          <t>Net (loss) income</t>
        </is>
      </c>
      <c r="B7" s="6" t="n">
        <v>4155063</v>
      </c>
      <c r="C7" s="6" t="n">
        <v>1542576</v>
      </c>
      <c r="D7" s="6" t="n">
        <v>-453248</v>
      </c>
      <c r="E7" s="6" t="n">
        <v>-4338856</v>
      </c>
      <c r="F7" s="6" t="n">
        <v>-1616710</v>
      </c>
      <c r="G7" s="6" t="n">
        <v>-520974</v>
      </c>
      <c r="H7" s="6" t="n">
        <v>-980031</v>
      </c>
      <c r="I7" s="6" t="n">
        <v>-2436287</v>
      </c>
      <c r="J7" s="6" t="n">
        <v>905535</v>
      </c>
      <c r="K7" s="6" t="n">
        <v>-5554002</v>
      </c>
    </row>
    <row r="8">
      <c r="A8" s="4" t="inlineStr">
        <is>
          <t>Basic (in Dollars per share)</t>
        </is>
      </c>
      <c r="B8" s="8" t="n">
        <v>0.07000000000000001</v>
      </c>
      <c r="C8" s="8" t="n">
        <v>0.03</v>
      </c>
      <c r="D8" s="8" t="n">
        <v>-0.01</v>
      </c>
      <c r="E8" s="8" t="n">
        <v>-0.12</v>
      </c>
      <c r="F8" s="8" t="n">
        <v>-0.06</v>
      </c>
      <c r="G8" s="8" t="n">
        <v>-0.02</v>
      </c>
      <c r="H8" s="8" t="n">
        <v>-0.04</v>
      </c>
      <c r="I8" s="8" t="n">
        <v>-0.11</v>
      </c>
    </row>
    <row r="9">
      <c r="A9" s="4" t="inlineStr">
        <is>
          <t>Diluted (in Dollars per share)</t>
        </is>
      </c>
      <c r="B9" s="8" t="n">
        <v>0.07000000000000001</v>
      </c>
      <c r="C9" s="8" t="n">
        <v>0.03</v>
      </c>
      <c r="D9" s="8" t="n">
        <v>-0.01</v>
      </c>
      <c r="E9" s="8" t="n">
        <v>-0.12</v>
      </c>
      <c r="F9" s="8" t="n">
        <v>-0.06</v>
      </c>
      <c r="G9" s="8" t="n">
        <v>-0.02</v>
      </c>
      <c r="H9" s="8" t="n">
        <v>-0.04</v>
      </c>
      <c r="I9" s="8" t="n">
        <v>-0.11</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Financial Information of the Parent Company (Details) - USD ($)</t>
        </is>
      </c>
      <c r="B1" s="2" t="inlineStr">
        <is>
          <t>12 Months Ended</t>
        </is>
      </c>
    </row>
    <row r="2">
      <c r="B2" s="2" t="inlineStr">
        <is>
          <t>Dec. 31, 2021</t>
        </is>
      </c>
      <c r="C2" s="2" t="inlineStr">
        <is>
          <t>Dec. 31, 2020</t>
        </is>
      </c>
    </row>
    <row r="3">
      <c r="A3" s="3" t="inlineStr">
        <is>
          <t>Condensed Financial Information Disclosure [Abstract]</t>
        </is>
      </c>
    </row>
    <row r="4">
      <c r="A4" s="4" t="inlineStr">
        <is>
          <t>Restricted including paid-in capital, capital surplus and statutory reserves</t>
        </is>
      </c>
      <c r="B4" s="6" t="n">
        <v>79641643</v>
      </c>
      <c r="C4" s="6" t="n">
        <v>475896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4"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3)
Restricted Cash Restricted
cash was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unconsolidated financial information - Parent Company [Member] - USD ($)</t>
        </is>
      </c>
      <c r="B1" s="2" t="inlineStr">
        <is>
          <t>Dec. 31, 2021</t>
        </is>
      </c>
      <c r="C1" s="2" t="inlineStr">
        <is>
          <t>Dec. 31, 2020</t>
        </is>
      </c>
    </row>
    <row r="2">
      <c r="A2" s="3" t="inlineStr">
        <is>
          <t>ASSETS</t>
        </is>
      </c>
    </row>
    <row r="3">
      <c r="A3" s="4" t="inlineStr">
        <is>
          <t>Cash and cash equivalents</t>
        </is>
      </c>
      <c r="B3" s="6" t="n">
        <v>9135996</v>
      </c>
      <c r="C3" s="6" t="n">
        <v>16172</v>
      </c>
    </row>
    <row r="4">
      <c r="A4" s="4" t="inlineStr">
        <is>
          <t>Total current assets</t>
        </is>
      </c>
      <c r="B4" s="5" t="n">
        <v>9135996</v>
      </c>
      <c r="C4" s="5" t="n">
        <v>16172</v>
      </c>
    </row>
    <row r="5">
      <c r="A5" s="4" t="inlineStr">
        <is>
          <t>Investment in subsidiaries</t>
        </is>
      </c>
      <c r="B5" s="5" t="n">
        <v>213804439</v>
      </c>
      <c r="C5" s="5" t="n">
        <v>181194669</v>
      </c>
    </row>
    <row r="6">
      <c r="A6" s="4" t="inlineStr">
        <is>
          <t>Total Assets</t>
        </is>
      </c>
      <c r="B6" s="5" t="n">
        <v>222940435</v>
      </c>
      <c r="C6" s="5" t="n">
        <v>181210840</v>
      </c>
    </row>
    <row r="7">
      <c r="A7" s="3" t="inlineStr">
        <is>
          <t>LIABILITIES AND STOCKHOLDERS’ EQUITY</t>
        </is>
      </c>
    </row>
    <row r="8">
      <c r="A8" s="4" t="inlineStr">
        <is>
          <t>Inter-company payable</t>
        </is>
      </c>
      <c r="B8" s="5" t="n">
        <v>4399560</v>
      </c>
      <c r="C8" s="5" t="n">
        <v>4287974</v>
      </c>
    </row>
    <row r="9">
      <c r="A9" s="4" t="inlineStr">
        <is>
          <t>Due to related parties</t>
        </is>
      </c>
      <c r="B9" s="5" t="n">
        <v>727433</v>
      </c>
      <c r="C9" s="5" t="n">
        <v>727433</v>
      </c>
    </row>
    <row r="10">
      <c r="A10" s="4" t="inlineStr">
        <is>
          <t>Total current liabilities</t>
        </is>
      </c>
      <c r="B10" s="5" t="n">
        <v>5126993</v>
      </c>
      <c r="C10" s="5" t="n">
        <v>5015407</v>
      </c>
    </row>
    <row r="11">
      <c r="A11" s="4" t="inlineStr">
        <is>
          <t>Derivative liability</t>
        </is>
      </c>
      <c r="B11" s="5" t="n">
        <v>2063534</v>
      </c>
      <c r="C11" s="5" t="n">
        <v>1115260</v>
      </c>
    </row>
    <row r="12">
      <c r="A12" s="4" t="inlineStr">
        <is>
          <t>Total liabilities</t>
        </is>
      </c>
      <c r="B12" s="5" t="n">
        <v>7190527</v>
      </c>
      <c r="C12" s="5" t="n">
        <v>6130667</v>
      </c>
    </row>
    <row r="13">
      <c r="A13" s="4" t="inlineStr">
        <is>
          <t>Total stockholders’ equity</t>
        </is>
      </c>
      <c r="B13" s="5" t="n">
        <v>215749908</v>
      </c>
      <c r="C13" s="5" t="n">
        <v>175080173</v>
      </c>
    </row>
    <row r="14">
      <c r="A14" s="4" t="inlineStr">
        <is>
          <t>Total Liabilities and Stockholders’ Equity</t>
        </is>
      </c>
      <c r="B14" s="6" t="n">
        <v>222940435</v>
      </c>
      <c r="C14" s="6" t="n">
        <v>1812108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income and comprehensive income (loss) - Parent Company [Member] - USD ($)</t>
        </is>
      </c>
      <c r="B1" s="2" t="inlineStr">
        <is>
          <t>12 Months Ended</t>
        </is>
      </c>
    </row>
    <row r="2">
      <c r="B2" s="2" t="inlineStr">
        <is>
          <t>Dec. 31, 2021</t>
        </is>
      </c>
      <c r="C2" s="2" t="inlineStr">
        <is>
          <t>Dec. 31, 2020</t>
        </is>
      </c>
    </row>
    <row r="3">
      <c r="A3" s="3" t="inlineStr">
        <is>
          <t>Condensed Statement of Income Captions [Line Items]</t>
        </is>
      </c>
    </row>
    <row r="4">
      <c r="A4" s="4" t="inlineStr">
        <is>
          <t>Revenue</t>
        </is>
      </c>
      <c r="B4" s="4" t="inlineStr">
        <is>
          <t xml:space="preserve"> </t>
        </is>
      </c>
      <c r="C4" s="4" t="inlineStr">
        <is>
          <t xml:space="preserve"> </t>
        </is>
      </c>
    </row>
    <row r="5">
      <c r="A5" s="4" t="inlineStr">
        <is>
          <t>Selling, general and administrative expenses</t>
        </is>
      </c>
      <c r="B5" s="5" t="n">
        <v>761596</v>
      </c>
      <c r="C5" s="5" t="n">
        <v>2082743</v>
      </c>
    </row>
    <row r="6">
      <c r="A6" s="4" t="inlineStr">
        <is>
          <t>Loss from Operations</t>
        </is>
      </c>
      <c r="B6" s="5" t="n">
        <v>-761596</v>
      </c>
      <c r="C6" s="5" t="n">
        <v>-2082743</v>
      </c>
    </row>
    <row r="7">
      <c r="A7" s="4" t="inlineStr">
        <is>
          <t>Equity in earnings of unconsolidated subsidiaries</t>
        </is>
      </c>
      <c r="B7" s="5" t="n">
        <v>-4198678</v>
      </c>
      <c r="C7" s="5" t="n">
        <v>-3030487</v>
      </c>
    </row>
    <row r="8">
      <c r="A8" s="4" t="inlineStr">
        <is>
          <t>Loss on derivative liability</t>
        </is>
      </c>
      <c r="B8" s="5" t="n">
        <v>5880526</v>
      </c>
      <c r="C8" s="5" t="n">
        <v>-426055</v>
      </c>
    </row>
    <row r="9">
      <c r="A9" s="4" t="inlineStr">
        <is>
          <t>Other Income (Expense)</t>
        </is>
      </c>
      <c r="B9" s="4" t="inlineStr">
        <is>
          <t xml:space="preserve"> </t>
        </is>
      </c>
      <c r="C9" s="4" t="inlineStr">
        <is>
          <t xml:space="preserve"> </t>
        </is>
      </c>
    </row>
    <row r="10">
      <c r="A10" s="4" t="inlineStr">
        <is>
          <t>Income before Income Taxes</t>
        </is>
      </c>
      <c r="B10" s="5" t="n">
        <v>920252</v>
      </c>
      <c r="C10" s="5" t="n">
        <v>-5539285</v>
      </c>
    </row>
    <row r="11">
      <c r="A11" s="4" t="inlineStr">
        <is>
          <t>Provision for Income Taxes</t>
        </is>
      </c>
      <c r="B11" s="5" t="n">
        <v>-14717</v>
      </c>
      <c r="C11" s="5" t="n">
        <v>-14717</v>
      </c>
    </row>
    <row r="12">
      <c r="A12" s="4" t="inlineStr">
        <is>
          <t>Net Income</t>
        </is>
      </c>
      <c r="B12" s="5" t="n">
        <v>905535</v>
      </c>
      <c r="C12" s="5" t="n">
        <v>-5554002</v>
      </c>
    </row>
    <row r="13">
      <c r="A13" s="4" t="inlineStr">
        <is>
          <t>Other comprehensive income /(loss)</t>
        </is>
      </c>
      <c r="B13" s="5" t="n">
        <v>4755446</v>
      </c>
      <c r="C13" s="5" t="n">
        <v>11798259</v>
      </c>
    </row>
    <row r="14">
      <c r="A14" s="4" t="inlineStr">
        <is>
          <t>Total Comprehensive Income (loss)</t>
        </is>
      </c>
      <c r="B14" s="6" t="n">
        <v>5660981</v>
      </c>
      <c r="C14" s="6" t="n">
        <v>62442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cash flow statement - Parent Company [Member] - USD ($)</t>
        </is>
      </c>
      <c r="B1" s="2" t="inlineStr">
        <is>
          <t>12 Months Ended</t>
        </is>
      </c>
    </row>
    <row r="2">
      <c r="B2" s="2" t="inlineStr">
        <is>
          <t>Dec. 31, 2021</t>
        </is>
      </c>
      <c r="C2" s="2" t="inlineStr">
        <is>
          <t>Dec. 31, 2020</t>
        </is>
      </c>
    </row>
    <row r="3">
      <c r="A3" s="3" t="inlineStr">
        <is>
          <t>Condensed Cash Flow Statements, Captions [Line Items]</t>
        </is>
      </c>
    </row>
    <row r="4">
      <c r="A4" s="4" t="inlineStr">
        <is>
          <t>Net Cash Used in Operating Activities</t>
        </is>
      </c>
      <c r="B4" s="6" t="n">
        <v>-776313</v>
      </c>
      <c r="C4" s="6" t="n">
        <v>-846820</v>
      </c>
    </row>
    <row r="5">
      <c r="A5" s="4" t="inlineStr">
        <is>
          <t>Net Cash Used in Investing Activities</t>
        </is>
      </c>
      <c r="B5" s="5" t="n">
        <v>-32053000</v>
      </c>
      <c r="C5" s="5" t="n">
        <v>-2000000</v>
      </c>
    </row>
    <row r="6">
      <c r="A6" s="4" t="inlineStr">
        <is>
          <t>Net Cash Provided by Financing Activities</t>
        </is>
      </c>
      <c r="B6" s="5" t="n">
        <v>41949138</v>
      </c>
      <c r="C6" s="5" t="n">
        <v>2791000</v>
      </c>
    </row>
    <row r="7">
      <c r="A7" s="4" t="inlineStr">
        <is>
          <t>Net Increase (Decrease) in Cash and Cash Equivalents</t>
        </is>
      </c>
      <c r="B7" s="5" t="n">
        <v>9119824</v>
      </c>
      <c r="C7" s="5" t="n">
        <v>-55820</v>
      </c>
    </row>
    <row r="8">
      <c r="A8" s="4" t="inlineStr">
        <is>
          <t>Cash and Cash Equivalents - Beginning of Year</t>
        </is>
      </c>
      <c r="B8" s="5" t="n">
        <v>16172</v>
      </c>
      <c r="C8" s="5" t="n">
        <v>71991</v>
      </c>
    </row>
    <row r="9">
      <c r="A9" s="4" t="inlineStr">
        <is>
          <t>Cash and Cash Equivalents - End of Year</t>
        </is>
      </c>
      <c r="B9" s="6" t="n">
        <v>9135996</v>
      </c>
      <c r="C9" s="6" t="n">
        <v>161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4:02:04Z</dcterms:created>
  <dcterms:modified xmlns:dcterms="http://purl.org/dc/terms/" xmlns:xsi="http://www.w3.org/2001/XMLSchema-instance" xsi:type="dcterms:W3CDTF">2022-03-15T14:02:04Z</dcterms:modified>
</cp:coreProperties>
</file>